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ITS SIGNIFICANT" sheetId="6" r:id="rId6"/>
    <s:sheet name="INVENTORIES" sheetId="7" r:id="rId7"/>
    <s:sheet name="STOCKHOLDERS EQUITY" sheetId="8" r:id="rId8"/>
    <s:sheet name="STOCK BASED COMPENSATION" sheetId="9" r:id="rId9"/>
    <s:sheet name="EARNINGS PER SHARE" sheetId="10" r:id="rId10"/>
    <s:sheet name="SIGNIFICANT CUSTOMERS, CONCENTR" sheetId="11" r:id="rId11"/>
    <s:sheet name="RELATED PARTY TRANSACTIONS" sheetId="12" r:id="rId12"/>
    <s:sheet name="INCOME TAXES" sheetId="13" r:id="rId13"/>
    <s:sheet name="COMMITMENTS AND CONTINGENCIES" sheetId="14" r:id="rId14"/>
    <s:sheet name="THE COMPANY AND ITS SIGNIFICA15" sheetId="15" r:id="rId15"/>
    <s:sheet name="INVENTORIES (Tables)" sheetId="16" r:id="rId16"/>
    <s:sheet name="STOCK BASED COMPENSATION (Table" sheetId="17" r:id="rId17"/>
    <s:sheet name="EARNINGS PER SHARE (Tables)" sheetId="18" r:id="rId18"/>
    <s:sheet name="SIGNIFICANT CUSTOMERS, CONCEN19" sheetId="19" r:id="rId19"/>
    <s:sheet name="RELATED PARTY TRANSACTIONS (Tab" sheetId="20" r:id="rId20"/>
    <s:sheet name="COMMITMENTS AND CONTINGENCIES (" sheetId="21" r:id="rId21"/>
    <s:sheet name="THE COMPANY AND ITS SIGNIFICA22" sheetId="22" r:id="rId22"/>
    <s:sheet name="INVENTORIES (Details)" sheetId="23" r:id="rId23"/>
    <s:sheet name="STOCKHOLDERS EQUITY (Details)" sheetId="24" r:id="rId24"/>
    <s:sheet name="STOCK BASED COMPENSATION - Rest" sheetId="25" r:id="rId25"/>
    <s:sheet name="STOCK BASED COMPENSATION - Stoc" sheetId="26" r:id="rId26"/>
    <s:sheet name="STOCK BASED COMPENSATION - Opti" sheetId="27" r:id="rId27"/>
    <s:sheet name="EARNINGS PER SHARE (Details)" sheetId="28" r:id="rId28"/>
    <s:sheet name="SIGNIFICANT CUSTOMERS, CONCEN29" sheetId="29" r:id="rId29"/>
    <s:sheet name="RELATED PARTY TRANSACTIONS (Det" sheetId="30" r:id="rId30"/>
    <s:sheet name="INCOME TAXES (Details)" sheetId="31" r:id="rId31"/>
    <s:sheet name="COMMITMENTS AND CONTINGENCIES32" sheetId="32" r:id="rId32"/>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Mar. 31, 2016</t>
  </si>
  <si>
    <t>May. 09, 2016</t>
  </si>
  <si>
    <t>Document and Entity Information</t>
  </si>
  <si>
    <t>Entity Registrant Name</t>
  </si>
  <si>
    <t>INTERLINK ELECTRONICS INC</t>
  </si>
  <si>
    <t>Entity Central Index Key</t>
  </si>
  <si>
    <t>Document Type</t>
  </si>
  <si>
    <t>10-Q</t>
  </si>
  <si>
    <t>Document Period End Date</t>
  </si>
  <si>
    <t>Mar. 31,
		2016</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Property, plant and equipment, net</t>
  </si>
  <si>
    <t>Intangibles, net</t>
  </si>
  <si>
    <t>Other assets</t>
  </si>
  <si>
    <t>Total assets</t>
  </si>
  <si>
    <t>Current liabilities:</t>
  </si>
  <si>
    <t>Accounts payable</t>
  </si>
  <si>
    <t>Accrued liabilities</t>
  </si>
  <si>
    <t>Deferred revenue, current</t>
  </si>
  <si>
    <t>Total current liabilities</t>
  </si>
  <si>
    <t>Deferred revenue, long term</t>
  </si>
  <si>
    <t>Total liabilities</t>
  </si>
  <si>
    <t>Commitments and contingencies (See note 9)</t>
  </si>
  <si>
    <t xml:space="preserve"> </t>
  </si>
  <si>
    <t>Stockholders' equity:</t>
  </si>
  <si>
    <t>Common stock, $0.001 par value: 30,000 shares authorized, 7,326 and 7,326 shares issued and outstanding at March 31, 2016 and December 31, 2015, respectively</t>
  </si>
  <si>
    <t>Additional paid-in-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Thousands</t>
  </si>
  <si>
    <t>Mar. 31, 2015</t>
  </si>
  <si>
    <t>Condensed Consolidated Statements of Income</t>
  </si>
  <si>
    <t>Revenue, net</t>
  </si>
  <si>
    <t>Cost of revenue</t>
  </si>
  <si>
    <t>Gross profit</t>
  </si>
  <si>
    <t>Operating expenses:</t>
  </si>
  <si>
    <t>Engineering, research and development</t>
  </si>
  <si>
    <t>Selling, general and administrative</t>
  </si>
  <si>
    <t>Total operating expenses</t>
  </si>
  <si>
    <t>Income from operations</t>
  </si>
  <si>
    <t>Other income</t>
  </si>
  <si>
    <t>Other income, net</t>
  </si>
  <si>
    <t>Income before income tax expense (benefit)</t>
  </si>
  <si>
    <t>Income tax expense (benefit)</t>
  </si>
  <si>
    <t>Net income</t>
  </si>
  <si>
    <t>Earnings per share: basic and diluted</t>
  </si>
  <si>
    <t>Weighted average common shares outstanding - basic</t>
  </si>
  <si>
    <t>Weighted average common shares outstanding - diluted</t>
  </si>
  <si>
    <t>Condensed Consolidated Statements of Cash Flows - USD ($) $ in Thousands</t>
  </si>
  <si>
    <t>Cash flows from operating activities:</t>
  </si>
  <si>
    <t>Adjustments to reconcile net income to net cash provided by (used in) operating activities:</t>
  </si>
  <si>
    <t>Depreciation and amortization</t>
  </si>
  <si>
    <t>Stock based compensation</t>
  </si>
  <si>
    <t>Changes in operating assets and liabilities:</t>
  </si>
  <si>
    <t>Accounts receivable</t>
  </si>
  <si>
    <t>Deferred revenue</t>
  </si>
  <si>
    <t>Net cash provided by operations</t>
  </si>
  <si>
    <t>Cash flows from investing activities:</t>
  </si>
  <si>
    <t>Purchases of property and equipment</t>
  </si>
  <si>
    <t>Net cash used in investing activities</t>
  </si>
  <si>
    <t>Effect of exchange rate changes on cash and cash equivalents</t>
  </si>
  <si>
    <t>Increase in cash and cash equivalents</t>
  </si>
  <si>
    <t>Cash and cash equivalents, beginning of year</t>
  </si>
  <si>
    <t>Cash and cash equivalents, end of year</t>
  </si>
  <si>
    <t>Supplemental disclosure of non-cash activities</t>
  </si>
  <si>
    <t>Income taxes (refunded) paid</t>
  </si>
  <si>
    <t>THE COMPANY AND ITS SIGNIFICANT ACCOUNTING POLICIES</t>
  </si>
  <si>
    <t>NOTE 1-THE COMPANY AND ITS SIGNIFICANT ACCOUNTING POLICIES
Description of Business
Interlink Electronics, Inc. designs, develops, manufactures and sells a range of force-sensing technologies that incorporate our proprietary materials technology, firmware and software into a portfolio of standard products and custom solutions. These include sensor components, subassemblies, modules and products that support effective, efficient cursor control and novel 3 dimensional user inputs. Our principal executive office is located at 31248 Oak Crest Drive, Suite 110, Westlake Village, California 91361 and our telephone number is (805) 484-8855. Our website address is www.interlinkelectronics.com .
Fiscal Year
Our fiscal year is January 1 through December 31.
Basis of Presentation
The interim unaudited condensed consolidated financial statements have been prepared in accordance with accounting principles generally accepted in the United States (“GAAP”) and pursuant to the rules and regulations of the Securities and Exchange Commission (“SEC”) for interim financial information. They do not include all of the information and footnotes required by GAAP for complete financial statements. The December 31, 2015 balance sheet data was derived from audited consolidated financial statements, but does not include all disclosures required for annual periods. Therefore, these unaudited condensed consolidated financial statements should be read in conjunction with our audited consolidated financial statements and notes thereto for the year ended December 31, 2015, included in our Annual Report filed with the SEC on March 25, 2016.
The condensed consolidated financial statements included herein are unaudited. However, they contain all normal recurring accruals and adjustments that, in the opinion of management, are necessary to present fairly our consolidated financial position and our consolidated results of operations and the consolidated cash flows. The results of operations for the three months ended March 31, 2016 are not necessarily indicative of the results to be expected for future quarters or the full year.
Our condensed consolidated financial statements include the accounts of Interlink Electronics and our subsidiaries in Shenzhen and Hong Kong, China, and Singapore. All inter-company accounts and transactions were eliminated in consolidation.
Share and per share amounts and weighted-average grant date fair value reflect the two -for-one stock split effected on February 24, 2015 as well as the stock dividend paid on April 1, 2016 of one quarter of one share of common stock for every one share of common stock issued and outstanding on March 29, 2016. The number of authorized shares, common and preferred, and par values reflect the number of authorized shares and par values subsequent to increases to our common and preferred stock approved by the Board of Directors on February 24, 2015 and March 11, 2016, respectively.
Use of Estimates
The preparation of condensed consolidated financial statements in accordance with GAAP requires management to make estimates and assumptions that affect the amounts reported in the condensed consolidated financial statements and disclosures made in the accompanying notes to the condensed consolidated financial statements. Management regularly evaluates estimates and assumptions related to revenue recognitions, allowances for doubtful accounts, warranty reserves, inventory valuations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Recent Accounting Pronouncements
In May 2014, the Financial Accounting Standards Board, or FASB, issued Accounting Standards Updated, or ASU, No. 2014-09, “ Revenue from Contracts with Customers (Topic 606) .” The amendments to this update supersede nearly all existing revenue recognition guidance under GAAP.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has not yet assessed the impact of ASU 2014-09 on its consolidated financial statements.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effective for annual periods and interim periods within those annual periods, beginning after December 15, 2015. This update is intended to resolve the diverse accounting treatment of share-based payment awards whose performance target may be achieved after the requisite service perio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Effective January 1, 2016, the Company adopted ASU No. 2014-12 and there was no impact to our consolidated financial statements.
In August 2014, the FASB issued ASU No. 2014-15, “ Presentation of Financial Statements – Going Concern (Sub-Topic 205-40) ”, which provides guidance in GAAP about management’s responsibility to evaluate whether there is substantial doubt about an entity’s ability to continue as a going concern and to provide related footnote disclosures. This update is effective for annual periods ending after December 15, 2016 and for annual periods and interim periods thereafter. Early application is permitted. The Company has not yet assessed the impact of ASU 2014-15 on its consolidated financial statements.
In February 2015, the Financial Accounts Standards Board, or FASB, issued ASU 2015-02, “Consolidation (Topic 810),”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4-12 and it had no impact on our consolidated financial statments.
In July 2015, the FASB issued ASU 2015-11, “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e Company has not yet evaluated the impact of the adoption of this accounting standard on its consolidated financial statements.
In November 2015, the FASB issued ASU No. 2015-17, “Balance Sheet Classification of Deferred Taxes,” which requires entities to present deferred tax assets and deferred tax liabilities as noncurrent in a classified balance sheet. The ASU may be applied prospectively or retrospectively. The Company adopted the ASU No. 2015-17 on January 1, 2016, and it had no impact on our consolidated financial statements.
In February 2016, the FASB issued ASU No. 2016-02, “Leases,” which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its consolidated financial statements .</t>
  </si>
  <si>
    <t>INVENTORIES</t>
  </si>
  <si>
    <t>NOTE 2-INVENTORIES
Inventories consist of the following:
March 31,
December 31,
2016
2015
Inventories
(in thousands)
Raw materials
$
$
Work-in-process
Finished goods
Total inventories
$
$</t>
  </si>
  <si>
    <t>STOCKHOLDERS EQUITY</t>
  </si>
  <si>
    <t>STOCKHOLDERS' EQUITY</t>
  </si>
  <si>
    <t>NOTE 3-STOCKHOLDERS’ EQUITY
On February 24, 2015, we completed a two (2) share for one (1) share forward stock split of our common stock, and on April 1, 2016, we completed a stock dividend of one quarter of one share of common stock for every one share of common stock outstanding. All share amounts, exercise prices, and weighted-average grant date fair value for our common stock, stock options and restricted stock reflect the stock splits.
In conjunction with the February 24, 2015 stock split, the board of directors authorized the adoption of an amendment to the Articles of Incorporation to increase the Company’s authorized Common Stock from 15,000,000 shares to 30,000,000 shares. The number of authorized shares, common and preferred, and par values in the accompanying unaudited condensed consolidated financial statements have been recast to reflect the number of authorized shares and par values on a post-split basis.</t>
  </si>
  <si>
    <t>STOCK BASED COMPENSATION</t>
  </si>
  <si>
    <t>NOTE 4-STOCK BASED COMPENSATION
Under the terms of our 1996 Stock Incentive Plan (the “Plan”), officers and key employees could be granted restricted stock units, as well as non-qualified or incentive stock options. The Plan was terminated in December 2015; however, all grants issued under the Plan prior to its termination will continue to vest, expire or terminate in accordance with the Plan document and the terms of each award.
Share amounts and weighted-average grant date fair values reflect the two -for-one stock split effected on February 24, 2015 and the one quarter of one share of common stock for every one share of common stock dividend effected on April 1, 2016.
Restricted Stock Units
Our outstanding restricted stock unit grants vest over five years in installments of 50% on the fourth anniversary of the grant date and the remaining 50% on the fifth anniversary of the grant date. Unvested restricted shares are forfeited if the recipient’s employment terminates for any reason other than death, disability or special circumstances as determined by the Compensation Committee of the Board of Directors.
Activity for our restricted stock units is as follows:
Weighted Average
Restricted Stock
Weighted-Average Grant
Remaining
Aggregate Intrinsic
Units
Date Fair Value
Contractual Life
Value
(in thousands)
(years)
(in thousands)
Restricted stock units, December 31, 2015
$
$
Awarded
—
$
—
Released
—
$
—
Forfeited
—
$
—
Restricted stock units, March 31, 2016
$
$
The aggregate intrinsic values in the preceding table for the restricted stock units outstanding represent the total pretax intrinsic value, based on our closing stock price of $7.12 and $5.71 as of March 31, 2016 and December 31, 2015, respectively. No restricted stock units vested in the three months ended March 31, 2016 or 2015, repectively.
Stock Options
The exercise price of our stock options is the closing price on the date the options are granted. The fair value of each option grant is estimated on the date of grant using the Black-Scholes option-pricing model. Options generally expire 10 years from the date of grant. The following table summarizes the activity for the remaining options outstanding under the Plan:
Weighted Average
Weighted Average
Remaining
Aggregate Intrinsic
Shares
Exercise Price
Contractual Life
Value
(in thousands)
(years)
(in thousands)
Options outstanding, December 31, 2015
$
$
Granted
—
$
—
Exercised
—
$
—
Cancelled or expired
$
Options outstanding, March 31, 2016
$
$
Options exercisable, March 31, 2016
$
$
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7.12 and $5.71 as of March 31, 2016 and December 31, respectively, which would have been received by the option holders had those option holders exercised their in-the-money options as of those dates.
The fair value of stock-based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have not granted options since 2008.
The following table provides additional information in regards to options outstanding as of March 31, 2016:
Options Outstanding
Options Exercisable
Weighted
Range of Exercise
Number
Weighted Average
Weighted Average
Number
Average Exercise
Price
Outstanding
Remaining Contractual Life
Exercise Price
Exercisable
Price
(in thousands)
(years)
(in thousands)
$
—
-
1.56
$
$
$
-
6.50
$
$
$
$</t>
  </si>
  <si>
    <t>EARNINGS PER SHARE</t>
  </si>
  <si>
    <t>NOTE 5-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March 31,
2016
2015
(in thousands)
Net income
$
$
Weighted average outstanding shares of common stock
Dilutive potential common shares from stock options and restricted stock units
—
Common stock and common stock equivalents
Earnings per share:
Earnings per share, basic and diluted
$
$
Shares subject to anti-dilutive stock options and restricted stock-based awards excluded from calculation</t>
  </si>
  <si>
    <t>SIGNIFICANT CUSTOMERS, CONCENTRATION OF CREDIT RISK AND GEOGRAPHIC INFORMATION</t>
  </si>
  <si>
    <t>NOTE 6-SIGNIFICANT CUSTOMERS, CONCENTRATION OF CREDIT RISK AND GEOGRAPHIC INFORMATION
We manage and operate our business through one operating segment.
Net revenues from customers equal to, or greater than, 10% of total net revenues are as follows:
Three months ended March 31,
2016
2015
(in thousands)
Customer A
%
%
Customer B
%
*
%
Customer C
%
%
Customer D
%
*
%
* Less than 10% of total net revenues
Net revenues by geographic area are as follows:
Three months ended March 31,
2016
2015
(in thousands)
United States
$
$
Asia
Europe and other
Revenue, net
$
$
Revenues by geographic area are based on the country of shipment.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March 31, 2016, four customers accounted for 30% , 15% , 13% and 10% of total accounts receivable, respectively. At December 31, 2015, four customers accounted for approximately 33% , 19% , 14% and 11% of total accounts receivable, respectively. Our allowance for doubtful accounts was nil and $10,000 as of March 31, 2016 and December 31, 2015, respectively.
Our long-lived assets were geographically located as follows:
March 31,
December 31,
2016
2015
(in thousands)
(in thousands)
United States
$
$
Asia
Total long-lived assets
$
$</t>
  </si>
  <si>
    <t>RELATED PARTY TRANSACTIONS</t>
  </si>
  <si>
    <t>NOTE 7-RELATED PARTY TRANSACTIONS
BKF Capital Group - We entered into an agreement, dated March 1, 2015 (the “Agreement”) with BKF Capital Group, Inc. (“BKF”). Pursuant to the Agreement, commencing on March 1, 2015, BKF shall occupy and use one furnished office, telephone and other services, located at our corporate offices. Pursuant to the Agreement, BKF shall pay to the Company a fee of $1,000 per month. BKF paid $3,000 and nil for the three months ended March 31, 2016 and 2015, respectively. Steven N. Bronson, our CEO and Chairman, is also the Chairman, CEO and majority shareholder of BKF.
Qualstar Corporation (QBAK)- The Company agreed to reimburse, or be reimbursed by, Qualstar Corporation (“Qualstar”) for our occupation and use of a portion of their Simi Valley manufacturing location, IT support and other expenses paid by or on behalf of our Company. Steven N. Bronson, our CEO and Chairman, is also the Chairman and CEO of Qualstar. Transactions with Qualstar are as follows:
Three months ended March 31,
2016
2015
Due from Qualstar
Due to Qualstar
Due from Qualstar
Due to Qualstar
(in thousands)
Balance at January 1,
$
—
$
$
$
Billed to Qualstar by Interlink
—
—
Paid by Qualstar to Interlink
—
—
Billed to Interlink by Qualstar
—
—
Paid by Interlink to Qualstar
—
—
Balance at March 31,
$
—
$
$
—
$</t>
  </si>
  <si>
    <t>INCOME TAXES</t>
  </si>
  <si>
    <t>NOTE 8-INCOME TAXES
Income tax expense (benefit) as a percentage of income from operations before incomes taxes was 4.2% for the three months ended March 31, 2016 compared to (4.4)% for the comparable period in the prior year. Our income tax expense (benefit) is primarily impacted by domestic and foreign taxes as well as our ability to utilize our NOLs.
During the year ended December 31, 2015 we conducted an IRC Section 382 study to determine if we have experienced an ownership change. The results of the study concluded that the Company experienced an ownership change in February 2010. Of our federal NOL amount as of December 31, 2015, $49.1 million is subject to an annual Section 382 limitation due to the February 2010 ownership change. As of December 31, 2015, the available NOL carryforward is $1.6 million, $2.4 million and $176,000 for federal, state and foreign jurisdictions, respectively. The federal and state NOL carryforward is limited for use by IRC Section 382 at approximately $71,000 per year.</t>
  </si>
  <si>
    <t>COMMITMENTS AND CONTINGENCIES</t>
  </si>
  <si>
    <t>NOTE 9-COMMITMENTS AND CONTINGENCIES
Operating Leases
We lease facilities under non-cancellable operating leases. The leases expire at various dates through fiscal 2020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Future minimum lease payments under non-cancellable operating leases that have remaining non-cancellable lease terms in excess of one year are as follows:
Remaining 2016
2017
2018
2019
Thereafter
Total
(in thousands)
Operating Leases
$
$
$
$
$
$
Litigation
From time to time, we are involved in legal proceedings in the ordinary course of business, including actions against us which assert or may assert claims or seek to impose fines and penalties in substantial amounts. Related legal defense costs are expensed as incurred. We are not currently a party to any legal proceedings that we believe would reasonably be expected to have a material adverse effect on our business, financial condition or results of operation or cash flow.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si>
  <si>
    <t>THE COMPANY AND ITS SIGNIFICANT ACCOUNTING POLICIES (Policies)</t>
  </si>
  <si>
    <t>Description of Business</t>
  </si>
  <si>
    <t>Description of Business
Interlink Electronics, Inc. designs, develops, manufactures and sells a range of force-sensing technologies that incorporate our proprietary materials technology, firmware and software into a portfolio of standard products and custom solutions. These include sensor components, subassemblies, modules and products that support effective, efficient cursor control and novel 3 dimensional user inputs. Our principal executive office is located at 31248 Oak Crest Drive, Suite 110, Westlake Village, California 91361 and our telephone number is (805) 484-8855. Our website address is www.interlinkelectronics.com .</t>
  </si>
  <si>
    <t>Fiscal Year</t>
  </si>
  <si>
    <t>Fiscal Year
Our fiscal year is January 1 through December 31.</t>
  </si>
  <si>
    <t>Basis of Presentation</t>
  </si>
  <si>
    <t>Basis of Presentation
The interim unaudited condensed consolidated financial statements have been prepared in accordance with accounting principles generally accepted in the United States (“GAAP”) and pursuant to the rules and regulations of the Securities and Exchange Commission (“SEC”) for interim financial information. They do not include all of the information and footnotes required by GAAP for complete financial statements. The December 31, 2015 balance sheet data was derived from audited consolidated financial statements, but does not include all disclosures required for annual periods. Therefore, these unaudited condensed consolidated financial statements should be read in conjunction with our audited consolidated financial statements and notes thereto for the year ended December 31, 2015, included in our Annual Report filed with the SEC on March 25, 2016.
The condensed consolidated financial statements included herein are unaudited. However, they contain all normal recurring accruals and adjustments that, in the opinion of management, are necessary to present fairly our consolidated financial position and our consolidated results of operations and the consolidated cash flows. The results of operations for the three months ended March 31, 2016 are not necessarily indicative of the results to be expected for future quarters or the full year.
Our condensed consolidated financial statements include the accounts of Interlink Electronics and our subsidiaries in Shenzhen and Hong Kong, China, and Singapore. All inter-company accounts and transactions were eliminated in consolidation.
Share and per share amounts and weighted-average grant date fair value reflect the two -for-one stock split effected on February 24, 2015 as well as the stock dividend paid on April 1, 2016 of one quarter of one share of common stock for every one share of common stock issued and outstanding on March 29, 2016. The number of authorized shares, common and preferred, and par values reflect the number of authorized shares and par values subsequent to increases to our common and preferred stock approved by the Board of Directors on February 24, 2015 and March 11, 2016, respectively.</t>
  </si>
  <si>
    <t>Use of Estimates</t>
  </si>
  <si>
    <t>Use of Estimates
The preparation of condensed consolidated financial statements in accordance with GAAP requires management to make estimates and assumptions that affect the amounts reported in the condensed consolidated financial statements and disclosures made in the accompanying notes to the condensed consolidated financial statements. Management regularly evaluates estimates and assumptions related to revenue recognitions, allowances for doubtful accounts, warranty reserves, inventory valuations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isk and Uncertainties</t>
  </si>
  <si>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si>
  <si>
    <t>Recent Accounting Pronouncements</t>
  </si>
  <si>
    <t>Recent Accounting Pronouncements
In May 2014, the Financial Accounting Standards Board, or FASB, issued Accounting Standards Updated, or ASU, No. 2014-09, “ Revenue from Contracts with Customers (Topic 606) .” The amendments to this update supersede nearly all existing revenue recognition guidance under GAAP.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has not yet assessed the impact of ASU 2014-09 on its consolidated financial statements.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effective for annual periods and interim periods within those annual periods, beginning after December 15, 2015. This update is intended to resolve the diverse accounting treatment of share-based payment awards whose performance target may be achieved after the requisite service perio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Effective January 1, 2016, the Company adopted ASU No. 2014-12 and there was no impact to our consolidated financial statements.
In August 2014, the FASB issued ASU No. 2014-15, “ Presentation of Financial Statements – Going Concern (Sub-Topic 205-40) ”, which provides guidance in GAAP about management’s responsibility to evaluate whether there is substantial doubt about an entity’s ability to continue as a going concern and to provide related footnote disclosures. This update is effective for annual periods ending after December 15, 2016 and for annual periods and interim periods thereafter. Early application is permitted. The Company has not yet assessed the impact of ASU 2014-15 on its consolidated financial statements.
In February 2015, the Financial Accounts Standards Board, or FASB, issued ASU 2015-02, “Consolidation (Topic 810),”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4-12 and it had no impact on our consolidated financial statments.
In July 2015, the FASB issued ASU 2015-11, “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e Company has not yet evaluated the impact of the adoption of this accounting standard on its consolidated financial statements.
In November 2015, the FASB issued ASU No. 2015-17, “Balance Sheet Classification of Deferred Taxes,” which requires entities to present deferred tax assets and deferred tax liabilities as noncurrent in a classified balance sheet. The ASU may be applied prospectively or retrospectively. The Company adopted the ASU No. 2015-17 on January 1, 2016, and it had no impact on our consolidated financial statements.
In February 2016, the FASB issued ASU No. 2016-02, “Leases,” which replaces the existing guidance in AS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its consolidated financial statements</t>
  </si>
  <si>
    <t>INVENTORIES (Tables)</t>
  </si>
  <si>
    <t>Schedule of inventories</t>
  </si>
  <si>
    <t>March 31,
December 31,
2016
2015
Inventories
(in thousands)
Raw materials
$
$
Work-in-process
Finished goods
Total inventories
$
$</t>
  </si>
  <si>
    <t>STOCK BASED COMPENSATION (Tables)</t>
  </si>
  <si>
    <t>Schedule of activity for restricted stock units</t>
  </si>
  <si>
    <t>Weighted Average
Restricted Stock
Weighted-Average Grant
Remaining
Aggregate Intrinsic
Units
Date Fair Value
Contractual Life
Value
(in thousands)
(years)
(in thousands)
Restricted stock units, December 31, 2015
$
$
Awarded
—
$
—
Released
—
$
—
Forfeited
—
$
—
Restricted stock units, March 31, 2016
$
$</t>
  </si>
  <si>
    <t>Schedule of activity for remaining options outstanding under the plan</t>
  </si>
  <si>
    <t>Weighted Average
Weighted Average
Remaining
Aggregate Intrinsic
Shares
Exercise Price
Contractual Life
Value
(in thousands)
(years)
(in thousands)
Options outstanding, December 31, 2015
$
$
Granted
—
$
—
Exercised
—
$
—
Cancelled or expired
$
Options outstanding, March 31, 2016
$
$
Options exercisable, March 31, 2016
$
$</t>
  </si>
  <si>
    <t>Schedule of additional information in regards to options outstanding</t>
  </si>
  <si>
    <t>Options Outstanding
Options Exercisable
Weighted
Range of Exercise
Number
Weighted Average
Weighted Average
Number
Average Exercise
Price
Outstanding
Remaining Contractual Life
Exercise Price
Exercisable
Price
(in thousands)
(years)
(in thousands)
$
—
-
1.56
$
$
$
-
6.50
$
$
$
$</t>
  </si>
  <si>
    <t>EARNINGS PER SHARE (Tables)</t>
  </si>
  <si>
    <t>Schedule of computation of basic and diluted earnings per share</t>
  </si>
  <si>
    <t>March 31,
2016
2015
(in thousands)
Net income
$
$
Weighted average outstanding shares of common stock
Dilutive potential common shares from stock options and restricted stock units
—
Common stock and common stock equivalents
Earnings per share:
Earnings per share, basic and diluted
$
$
Shares subject to anti-dilutive stock options and restricted stock-based awards excluded from calculation</t>
  </si>
  <si>
    <t>SIGNIFICANT CUSTOMERS, CONCENTRATION OF CREDIT RISK AND GEOGRAPHIC INFORMATION (Tables)</t>
  </si>
  <si>
    <t>Schedule of net revenues from customers</t>
  </si>
  <si>
    <t>Three months ended March 31,
2016
2015
(in thousands)
Customer A
%
%
Customer B
%
*
%
Customer C
%
%
Customer D
%
*
%
* Less than 10% of total net revenues</t>
  </si>
  <si>
    <t>Schedule of net revenues by geographical area</t>
  </si>
  <si>
    <t>Three months ended March 31,
2016
2015
(in thousands)
United States
$
$
Asia
Europe and other
Revenue, net
$
$</t>
  </si>
  <si>
    <t>Schedule of assets by geographical area</t>
  </si>
  <si>
    <t>March 31,
December 31,
2016
2015
(in thousands)
(in thousands)
United States
$
$
Asia
Total long-lived assets
$
$</t>
  </si>
  <si>
    <t>RELATED PARTY TRANSACTIONS (Tables)</t>
  </si>
  <si>
    <t>Schedule of related party transactions</t>
  </si>
  <si>
    <t>Three months ended March 31,
2016
2015
Due from Qualstar
Due to Qualstar
Due from Qualstar
Due to Qualstar
(in thousands)
Balance at January 1,
$
—
$
$
$
Billed to Qualstar by Interlink
—
—
Paid by Qualstar to Interlink
—
—
Billed to Interlink by Qualstar
—
—
Paid by Interlink to Qualstar
—
—
Balance at March 31,
$
—
$
$
—
$</t>
  </si>
  <si>
    <t>COMMITMENTS AND CONTINGENCIES (Tables)</t>
  </si>
  <si>
    <t>Schedule of future minimum lease payments under non-cancellable operating leases</t>
  </si>
  <si>
    <t>Remaining 2016
2017
2018
2019
Thereafter
Total
(in thousands)
Operating Leases
$
$
$
$
$
$</t>
  </si>
  <si>
    <t>THE COMPANY AND ITS SIGNIFICANT ACCOUNTING POLICIES (Details)</t>
  </si>
  <si>
    <t>Feb. 24, 2015</t>
  </si>
  <si>
    <t>Apr. 01, 2016shares</t>
  </si>
  <si>
    <t>Stock spilt</t>
  </si>
  <si>
    <t>Common stock dividend for each outstanding share (in shares)</t>
  </si>
  <si>
    <t>INVENTORIES (Details) - USD ($) $ in Thousands</t>
  </si>
  <si>
    <t>Raw materials</t>
  </si>
  <si>
    <t>Work-in-process</t>
  </si>
  <si>
    <t>Finished goods</t>
  </si>
  <si>
    <t>Total inventories</t>
  </si>
  <si>
    <t>STOCKHOLDERS EQUITY (Details)</t>
  </si>
  <si>
    <t>Feb. 24, 2015shares</t>
  </si>
  <si>
    <t>Mar. 31, 2016shares</t>
  </si>
  <si>
    <t>Dec. 31, 2015shares</t>
  </si>
  <si>
    <t>Feb. 23, 2015shares</t>
  </si>
  <si>
    <t>STOCK BASED COMPENSATION - Restricted Stock Units (Details) $ / shares in Units, $ in Thousands</t>
  </si>
  <si>
    <t>Mar. 31, 2016USD ($)$ / sharesshares</t>
  </si>
  <si>
    <t>Mar. 31, 2015shares</t>
  </si>
  <si>
    <t>Dec. 31, 2015USD ($)$ / sharesshares</t>
  </si>
  <si>
    <t>Restricted Stock Units</t>
  </si>
  <si>
    <t>Vesting period</t>
  </si>
  <si>
    <t>5 years</t>
  </si>
  <si>
    <t>Restricted stock units at the beginning of the period (in shares)</t>
  </si>
  <si>
    <t>Awarded (in shares)</t>
  </si>
  <si>
    <t>Released (in shares)</t>
  </si>
  <si>
    <t>Restricted stock units at the end of the period (in shares)</t>
  </si>
  <si>
    <t>Weighted-Average Grant Date Fair Value</t>
  </si>
  <si>
    <t>Restricted stock units at the beginning of the period (in dollars per share) | $ / shares</t>
  </si>
  <si>
    <t>Awarded (in dollars per share) | $ / shares</t>
  </si>
  <si>
    <t>Restricted stock units at the end of the period (in dollars per share) | $ / shares</t>
  </si>
  <si>
    <t>Weighted Average Remaining Contractual Life</t>
  </si>
  <si>
    <t>Restricted stock units</t>
  </si>
  <si>
    <t>3 years</t>
  </si>
  <si>
    <t>3 years 3 months 18 days</t>
  </si>
  <si>
    <t>Aggregate Intrinsic Value</t>
  </si>
  <si>
    <t>Restricted stock units | $</t>
  </si>
  <si>
    <t>Stock price | $ / shares</t>
  </si>
  <si>
    <t>Restricted Stock Units | First installment</t>
  </si>
  <si>
    <t>Vesting (as a percent)</t>
  </si>
  <si>
    <t>50.00%</t>
  </si>
  <si>
    <t>Restricted Stock Units | Second installment</t>
  </si>
  <si>
    <t>STOCK BASED COMPENSATION - Stock Options (Details) - Stock Options - USD ($) $ / shares in Units, shares in Thousands, $ in Thousands</t>
  </si>
  <si>
    <t>12 Months Ended</t>
  </si>
  <si>
    <t>Stock Options</t>
  </si>
  <si>
    <t>Expiration period</t>
  </si>
  <si>
    <t>10 years</t>
  </si>
  <si>
    <t>Shares</t>
  </si>
  <si>
    <t>Options outstanding at the beginning of the period (in shares)</t>
  </si>
  <si>
    <t>Cancelled or expired (in shares)</t>
  </si>
  <si>
    <t>Options outstanding at the end of the period (in share)</t>
  </si>
  <si>
    <t>Options exercisable at the end of the period (in shares)</t>
  </si>
  <si>
    <t>Weighted Average Exercise Price</t>
  </si>
  <si>
    <t>Options outstanding at the beginning of the period (in dollars per share)</t>
  </si>
  <si>
    <t>Cancelled or expired (in dollars per share)</t>
  </si>
  <si>
    <t>Options outstanding at the end of the period (in dollars per share)</t>
  </si>
  <si>
    <t>Options exercisable at the end of the period (in dollars per share)</t>
  </si>
  <si>
    <t>Options outstanding</t>
  </si>
  <si>
    <t>1 year 3 months 15 days</t>
  </si>
  <si>
    <t>1 year 1 month 10 days</t>
  </si>
  <si>
    <t>Options exercisable</t>
  </si>
  <si>
    <t>Intrinsic value of options outstanding</t>
  </si>
  <si>
    <t>Intrinsic value of options exercisable</t>
  </si>
  <si>
    <t>Stock price</t>
  </si>
  <si>
    <t>STOCK BASED COMPENSATION - Option Pricing (Details) shares in Thousands</t>
  </si>
  <si>
    <t>Mar. 31, 2016$ / sharesshares</t>
  </si>
  <si>
    <t>Exercise price ranges</t>
  </si>
  <si>
    <t>Number Outstanding (in shares) | shares</t>
  </si>
  <si>
    <t>Weighted Average Exercise Price (in dollars per share)</t>
  </si>
  <si>
    <t>Number Exercisable | shares</t>
  </si>
  <si>
    <t>$0 - $1.56</t>
  </si>
  <si>
    <t>Exercise price range, upper limit (in dollars per share)</t>
  </si>
  <si>
    <t>2 years 7 days</t>
  </si>
  <si>
    <t>$4.80 - $6.50</t>
  </si>
  <si>
    <t>Exercise price range, lower limit (in dollars per share)</t>
  </si>
  <si>
    <t>11 months 9 days</t>
  </si>
  <si>
    <t>EARNINGS PER SHARE (Details) - USD ($) $ / shares in Units, shares in Thousands, $ in Thousands</t>
  </si>
  <si>
    <t>Basic and diluted earnings</t>
  </si>
  <si>
    <t>Weighted average outstanding shares of common stock</t>
  </si>
  <si>
    <t>Dilutive potential common shares from stock options and restricted stock units</t>
  </si>
  <si>
    <t>Common stock and common stock equivalents</t>
  </si>
  <si>
    <t>Earnings per share:</t>
  </si>
  <si>
    <t>Earnings per share , basic and diluted</t>
  </si>
  <si>
    <t>Shares subject to anti-dilutive stock options and restricted stock-based awards excluded from calculation</t>
  </si>
  <si>
    <t>SIGNIFICANT CUSTOMERS, CONCENTRATION OF CREDIT RISK AND GEOGRAPHIC INFORMATION (Details)</t>
  </si>
  <si>
    <t>Mar. 31, 2016USD ($)segmentcustomer</t>
  </si>
  <si>
    <t>Mar. 31, 2015USD ($)</t>
  </si>
  <si>
    <t>Dec. 31, 2015USD ($)customer</t>
  </si>
  <si>
    <t>Significant Customers, Concentration of Credit Risk and Geographic Information</t>
  </si>
  <si>
    <t>Number of operating segments | segment</t>
  </si>
  <si>
    <t>Allowance for doubtful accounts</t>
  </si>
  <si>
    <t>Net revenue | Customer Concentration Risk | Customer A</t>
  </si>
  <si>
    <t>Concentration risk</t>
  </si>
  <si>
    <t>19.00%</t>
  </si>
  <si>
    <t>17.00%</t>
  </si>
  <si>
    <t>Net revenue | Customer Concentration Risk | Customer B</t>
  </si>
  <si>
    <t>11.00%</t>
  </si>
  <si>
    <t>Net revenue | Customer Concentration Risk | Customer C</t>
  </si>
  <si>
    <t>23.00%</t>
  </si>
  <si>
    <t>Net revenue | Customer Concentration Risk | Customer D</t>
  </si>
  <si>
    <t>10.00%</t>
  </si>
  <si>
    <t>Net revenue | Geographic Concentration Risk</t>
  </si>
  <si>
    <t>Net revenue | Geographic Concentration Risk | United states</t>
  </si>
  <si>
    <t>Net revenue | Geographic Concentration Risk | Asia</t>
  </si>
  <si>
    <t>Net revenue | Geographic Concentration Risk | Europe and other</t>
  </si>
  <si>
    <t>Accounts receivable | Credit Concentration Risk</t>
  </si>
  <si>
    <t>Number of customers | customer</t>
  </si>
  <si>
    <t>Accounts receivable | Credit Concentration Risk | Customer One</t>
  </si>
  <si>
    <t>30.00%</t>
  </si>
  <si>
    <t>33.00%</t>
  </si>
  <si>
    <t>Accounts receivable | Credit Concentration Risk | Customer Two</t>
  </si>
  <si>
    <t>15.00%</t>
  </si>
  <si>
    <t>Accounts receivable | Credit Concentration Risk | Customer Three</t>
  </si>
  <si>
    <t>13.00%</t>
  </si>
  <si>
    <t>14.00%</t>
  </si>
  <si>
    <t>Accounts receivable | Credit Concentration Risk | Customer Four</t>
  </si>
  <si>
    <t>Assets | Geographic Concentration Risk</t>
  </si>
  <si>
    <t>Total long-lived assets</t>
  </si>
  <si>
    <t>Assets | Geographic Concentration Risk | United states</t>
  </si>
  <si>
    <t>Assets | Geographic Concentration Risk | Asia</t>
  </si>
  <si>
    <t>RELATED PARTY TRANSACTIONS (Details)</t>
  </si>
  <si>
    <t>Mar. 31, 2016USD ($)item</t>
  </si>
  <si>
    <t>BKF Capital</t>
  </si>
  <si>
    <t>Number of offices leased out | item</t>
  </si>
  <si>
    <t>Revenue from related parties per month</t>
  </si>
  <si>
    <t>Revenue from related parties</t>
  </si>
  <si>
    <t>QBAK</t>
  </si>
  <si>
    <t>Due from Qualstar</t>
  </si>
  <si>
    <t>Due from Qualstar, beginning balance</t>
  </si>
  <si>
    <t>Billed to Qualstar by Interlink</t>
  </si>
  <si>
    <t>Paid by Qualstar to Interlink</t>
  </si>
  <si>
    <t>Due to Qualstar</t>
  </si>
  <si>
    <t>Due to Qualstar, beginning balance</t>
  </si>
  <si>
    <t>Billed to Interlink by Qualstar</t>
  </si>
  <si>
    <t>Paid by Interlink to Qualstar</t>
  </si>
  <si>
    <t>Due to Qualstar, end balance</t>
  </si>
  <si>
    <t>INCOME TAXES (Details) - USD ($)</t>
  </si>
  <si>
    <t>Operating Loss Carryforwards [Line Items]</t>
  </si>
  <si>
    <t>Income tax expense (benefit) (as a percent)</t>
  </si>
  <si>
    <t>4.20%</t>
  </si>
  <si>
    <t>(4.40%)</t>
  </si>
  <si>
    <t>Annual NOL carryforward available for use</t>
  </si>
  <si>
    <t>Federal</t>
  </si>
  <si>
    <t>NOL amount subject to section 382 limitation due to ownership change</t>
  </si>
  <si>
    <t>Operating Loss Carryforwards</t>
  </si>
  <si>
    <t>State</t>
  </si>
  <si>
    <t>Foreign</t>
  </si>
  <si>
    <t>COMMITMENTS AND CONTINGENCIES (Details) $ in Thousands</t>
  </si>
  <si>
    <t>Mar. 31, 2016USD ($)</t>
  </si>
  <si>
    <t>Future minimum lease payments under non-cancellable operating leases</t>
  </si>
  <si>
    <t>Thereafter</t>
  </si>
  <si>
    <t>Total</t>
  </si>
  <si>
    <t>Minimum</t>
  </si>
  <si>
    <t>Period of warranty from date of shipment</t>
  </si>
  <si>
    <t>1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281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32626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117</v>
      </c>
      <c t="s" s="2" r="B1">
        <v>1</v>
      </c>
    </row>
    <row spans="1:2" r="2">
      <c t="s" s="2" r="B2">
        <v>2</v>
      </c>
    </row>
    <row spans="1:2" r="3">
      <c t="s" s="3" r="A3">
        <v>98</v>
      </c>
    </row>
    <row spans="1:2" r="4">
      <c t="s" s="4" r="A4">
        <v>118</v>
      </c>
      <c t="s" s="4" r="B4">
        <v>119</v>
      </c>
    </row>
    <row spans="1:2" r="5">
      <c t="s" s="4" r="A5">
        <v>120</v>
      </c>
      <c t="s" s="4" r="B5">
        <v>121</v>
      </c>
    </row>
    <row spans="1:2" r="6">
      <c t="s" s="4" r="A6">
        <v>122</v>
      </c>
      <c t="s" s="4" r="B6">
        <v>123</v>
      </c>
    </row>
    <row spans="1:2" r="7">
      <c t="s" s="4" r="A7">
        <v>124</v>
      </c>
      <c t="s" s="4" r="B7">
        <v>125</v>
      </c>
    </row>
    <row spans="1:2" r="8">
      <c t="s" s="4" r="A8">
        <v>126</v>
      </c>
      <c t="s" s="4" r="B8">
        <v>127</v>
      </c>
    </row>
    <row spans="1:2" r="9">
      <c t="s" s="4" r="A9">
        <v>128</v>
      </c>
      <c t="s" s="4" r="B9">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00</v>
      </c>
    </row>
    <row spans="1:2" r="4">
      <c t="s" s="4" r="A4">
        <v>131</v>
      </c>
      <c t="s" s="4" r="B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33</v>
      </c>
      <c t="s" s="2" r="B1">
        <v>1</v>
      </c>
    </row>
    <row spans="1:2" r="2">
      <c t="s" s="2" r="B2">
        <v>2</v>
      </c>
    </row>
    <row spans="1:2" r="3">
      <c t="s" s="3" r="A3">
        <v>105</v>
      </c>
    </row>
    <row spans="1:2" r="4">
      <c t="s" s="4" r="A4">
        <v>134</v>
      </c>
      <c t="s" s="4" r="B4">
        <v>135</v>
      </c>
    </row>
    <row spans="1:2" r="5">
      <c t="s" s="4" r="A5">
        <v>136</v>
      </c>
      <c t="s" s="4" r="B5">
        <v>137</v>
      </c>
    </row>
    <row spans="1:2" r="6">
      <c t="s" s="4" r="A6">
        <v>138</v>
      </c>
      <c t="s" s="4" r="B6">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0</v>
      </c>
      <c t="s" s="2" r="B1">
        <v>1</v>
      </c>
    </row>
    <row spans="1:2" r="2">
      <c t="s" s="2" r="B2">
        <v>2</v>
      </c>
    </row>
    <row spans="1:2" r="3">
      <c t="s" s="3" r="A3">
        <v>107</v>
      </c>
    </row>
    <row spans="1:2" r="4">
      <c t="s" s="4" r="A4">
        <v>141</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09</v>
      </c>
    </row>
    <row spans="1:2" r="4">
      <c t="s" s="4" r="A4">
        <v>144</v>
      </c>
      <c t="s" s="4" r="B4">
        <v>145</v>
      </c>
    </row>
    <row spans="1:2" r="5">
      <c t="s" s="4" r="A5">
        <v>146</v>
      </c>
      <c t="s" s="4" r="B5">
        <v>147</v>
      </c>
    </row>
    <row spans="1:2" r="6">
      <c t="s" s="4" r="A6">
        <v>148</v>
      </c>
      <c t="s" s="4" r="B6">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15</v>
      </c>
      <c t="n" s="7" r="C3">
        <v>4435</v>
      </c>
    </row>
    <row spans="1:3" r="4">
      <c t="s" s="4" r="A4">
        <v>28</v>
      </c>
      <c t="n" s="6" r="B4">
        <v>1798</v>
      </c>
      <c t="n" s="6" r="C4">
        <v>1599</v>
      </c>
    </row>
    <row spans="1:3" r="5">
      <c t="s" s="4" r="A5">
        <v>29</v>
      </c>
      <c t="n" s="6" r="B5">
        <v>1183</v>
      </c>
      <c t="n" s="6" r="C5">
        <v>1015</v>
      </c>
    </row>
    <row spans="1:3" r="6">
      <c t="s" s="4" r="A6">
        <v>30</v>
      </c>
      <c t="n" s="6" r="B6">
        <v>219</v>
      </c>
      <c t="n" s="6" r="C6">
        <v>298</v>
      </c>
    </row>
    <row spans="1:3" r="7">
      <c t="s" s="4" r="A7">
        <v>31</v>
      </c>
      <c t="n" s="6" r="B7">
        <v>7815</v>
      </c>
      <c t="n" s="6" r="C7">
        <v>7347</v>
      </c>
    </row>
    <row spans="1:3" r="8">
      <c t="s" s="4" r="A8">
        <v>32</v>
      </c>
      <c t="n" s="6" r="B8">
        <v>159</v>
      </c>
      <c t="n" s="6" r="C8">
        <v>176</v>
      </c>
    </row>
    <row spans="1:3" r="9">
      <c t="s" s="4" r="A9">
        <v>33</v>
      </c>
      <c t="n" s="6" r="B9">
        <v>11</v>
      </c>
      <c t="n" s="6" r="C9">
        <v>13</v>
      </c>
    </row>
    <row spans="1:3" r="10">
      <c t="s" s="4" r="A10">
        <v>34</v>
      </c>
      <c t="n" s="6" r="B10">
        <v>57</v>
      </c>
      <c t="n" s="6" r="C10">
        <v>26</v>
      </c>
    </row>
    <row spans="1:3" r="11">
      <c t="s" s="4" r="A11">
        <v>35</v>
      </c>
      <c t="n" s="6" r="B11">
        <v>8042</v>
      </c>
      <c t="n" s="6" r="C11">
        <v>7562</v>
      </c>
    </row>
    <row spans="1:3" r="12">
      <c t="s" s="3" r="A12">
        <v>36</v>
      </c>
    </row>
    <row spans="1:3" r="13">
      <c t="s" s="4" r="A13">
        <v>37</v>
      </c>
      <c t="n" s="6" r="B13">
        <v>401</v>
      </c>
      <c t="n" s="6" r="C13">
        <v>484</v>
      </c>
    </row>
    <row spans="1:3" r="14">
      <c t="s" s="4" r="A14">
        <v>38</v>
      </c>
      <c t="n" s="6" r="B14">
        <v>246</v>
      </c>
      <c t="n" s="6" r="C14">
        <v>304</v>
      </c>
    </row>
    <row spans="1:3" r="15">
      <c t="s" s="4" r="A15">
        <v>39</v>
      </c>
      <c t="n" s="6" r="B15">
        <v>71</v>
      </c>
      <c t="n" s="6" r="C15">
        <v>71</v>
      </c>
    </row>
    <row spans="1:3" r="16">
      <c t="s" s="4" r="A16">
        <v>40</v>
      </c>
      <c t="n" s="6" r="B16">
        <v>718</v>
      </c>
      <c t="n" s="6" r="C16">
        <v>859</v>
      </c>
    </row>
    <row spans="1:3" r="17">
      <c t="s" s="4" r="A17">
        <v>41</v>
      </c>
      <c t="n" s="6" r="B17">
        <v>26</v>
      </c>
      <c t="n" s="6" r="C17">
        <v>40</v>
      </c>
    </row>
    <row spans="1:3" r="18">
      <c t="s" s="4" r="A18">
        <v>42</v>
      </c>
      <c t="n" s="7" r="B18">
        <v>744</v>
      </c>
      <c t="n" s="7" r="C18">
        <v>899</v>
      </c>
    </row>
    <row spans="1:3" r="19">
      <c t="s" s="4" r="A19">
        <v>43</v>
      </c>
      <c t="s" s="4" r="B19">
        <v>44</v>
      </c>
      <c t="s" s="4" r="C19">
        <v>44</v>
      </c>
    </row>
    <row spans="1:3" r="20">
      <c t="s" s="3" r="A20">
        <v>45</v>
      </c>
    </row>
    <row spans="1:3" r="21">
      <c t="s" s="4" r="A21">
        <v>46</v>
      </c>
      <c t="n" s="7" r="B21">
        <v>7</v>
      </c>
      <c t="n" s="7" r="C21">
        <v>7</v>
      </c>
    </row>
    <row spans="1:3" r="22">
      <c t="s" s="4" r="A22">
        <v>47</v>
      </c>
      <c t="n" s="6" r="B22">
        <v>60276</v>
      </c>
      <c t="n" s="6" r="C22">
        <v>60251</v>
      </c>
    </row>
    <row spans="1:3" r="23">
      <c t="s" s="4" r="A23">
        <v>48</v>
      </c>
      <c t="n" s="6" r="B23">
        <v>-52985</v>
      </c>
      <c t="n" s="6" r="C23">
        <v>-53595</v>
      </c>
    </row>
    <row spans="1:3" r="24">
      <c t="s" s="4" r="A24">
        <v>49</v>
      </c>
      <c t="n" s="6" r="B24">
        <v>7298</v>
      </c>
      <c t="n" s="6" r="C24">
        <v>6663</v>
      </c>
    </row>
    <row spans="1:3" r="25">
      <c t="s" s="4" r="A25">
        <v>50</v>
      </c>
      <c t="n" s="7" r="B25">
        <v>8042</v>
      </c>
      <c t="n" s="7" r="C25">
        <v>7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0</v>
      </c>
      <c t="s" s="2" r="B1">
        <v>1</v>
      </c>
    </row>
    <row spans="1:2" r="2">
      <c t="s" s="2" r="B2">
        <v>2</v>
      </c>
    </row>
    <row spans="1:2" r="3">
      <c t="s" s="3" r="A3">
        <v>111</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15</v>
      </c>
    </row>
    <row spans="1:2" r="4">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20"/>
  </cols>
  <sheetData>
    <row spans="1:3" r="1">
      <c t="s" s="1" r="A1">
        <v>156</v>
      </c>
      <c t="s" s="2" r="B1">
        <v>157</v>
      </c>
      <c t="s" s="2" r="C1">
        <v>158</v>
      </c>
    </row>
    <row spans="1:3" r="2">
      <c t="s" s="3" r="A2">
        <v>98</v>
      </c>
    </row>
    <row spans="1:3" r="3">
      <c t="s" s="4" r="A3">
        <v>159</v>
      </c>
      <c t="n" s="6" r="B3">
        <v>2</v>
      </c>
    </row>
    <row spans="1:3" r="4">
      <c t="s" s="4" r="A4">
        <v>160</v>
      </c>
      <c t="n" s="10" r="C4">
        <v>0.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61</v>
      </c>
      <c t="s" s="2" r="B1">
        <v>2</v>
      </c>
      <c t="s" s="2" r="C1">
        <v>25</v>
      </c>
    </row>
    <row spans="1:3" r="2">
      <c t="s" s="3" r="A2">
        <v>29</v>
      </c>
    </row>
    <row spans="1:3" r="3">
      <c t="s" s="4" r="A3">
        <v>162</v>
      </c>
      <c t="n" s="7" r="B3">
        <v>833</v>
      </c>
      <c t="n" s="7" r="C3">
        <v>681</v>
      </c>
    </row>
    <row spans="1:3" r="4">
      <c t="s" s="4" r="A4">
        <v>163</v>
      </c>
      <c t="n" s="6" r="B4">
        <v>195</v>
      </c>
      <c t="n" s="6" r="C4">
        <v>172</v>
      </c>
    </row>
    <row spans="1:3" r="5">
      <c t="s" s="4" r="A5">
        <v>164</v>
      </c>
      <c t="n" s="6" r="B5">
        <v>155</v>
      </c>
      <c t="n" s="6" r="C5">
        <v>162</v>
      </c>
    </row>
    <row spans="1:3" r="6">
      <c t="s" s="4" r="A6">
        <v>165</v>
      </c>
      <c t="n" s="7" r="B6">
        <v>1183</v>
      </c>
      <c t="n" s="7" r="C6">
        <v>10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20"/>
    <col customWidth="1" max="5" min="5" width="20"/>
    <col customWidth="1" max="6" min="6" width="20"/>
  </cols>
  <sheetData>
    <row spans="1:6" r="1">
      <c t="s" s="1" r="A1">
        <v>166</v>
      </c>
      <c t="s" s="2" r="B1">
        <v>167</v>
      </c>
      <c t="s" s="2" r="C1">
        <v>158</v>
      </c>
      <c t="s" s="2" r="D1">
        <v>168</v>
      </c>
      <c t="s" s="2" r="E1">
        <v>169</v>
      </c>
      <c t="s" s="2" r="F1">
        <v>170</v>
      </c>
    </row>
    <row spans="1:6" r="2">
      <c t="s" s="3" r="A2">
        <v>102</v>
      </c>
    </row>
    <row spans="1:6" r="3">
      <c t="s" s="4" r="A3">
        <v>159</v>
      </c>
      <c t="n" s="6" r="B3">
        <v>2</v>
      </c>
    </row>
    <row spans="1:6" r="4">
      <c t="s" s="4" r="A4">
        <v>160</v>
      </c>
      <c t="n" s="10" r="C4">
        <v>0.25</v>
      </c>
    </row>
    <row spans="1:6" r="5">
      <c t="s" s="4" r="A5">
        <v>58</v>
      </c>
      <c t="n" s="6" r="B5">
        <v>30000000</v>
      </c>
      <c t="n" s="6" r="D5">
        <v>30000000</v>
      </c>
      <c t="n" s="6" r="E5">
        <v>30000000</v>
      </c>
      <c t="n" s="6" r="F5">
        <v>1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37"/>
    <col customWidth="1" max="6" min="6" width="20"/>
  </cols>
  <sheetData>
    <row spans="1:6" r="1">
      <c t="s" s="1" r="A1">
        <v>171</v>
      </c>
      <c t="s" s="2" r="B1">
        <v>157</v>
      </c>
      <c t="s" s="2" r="C1">
        <v>172</v>
      </c>
      <c t="s" s="2" r="D1">
        <v>173</v>
      </c>
      <c t="s" s="2" r="E1">
        <v>174</v>
      </c>
      <c t="s" s="2" r="F1">
        <v>158</v>
      </c>
    </row>
    <row spans="1:6" r="2">
      <c t="s" s="3" r="A2">
        <v>175</v>
      </c>
    </row>
    <row spans="1:6" r="3">
      <c t="s" s="4" r="A3">
        <v>159</v>
      </c>
      <c t="n" s="6" r="B3">
        <v>2</v>
      </c>
    </row>
    <row spans="1:6" r="4">
      <c t="s" s="4" r="A4">
        <v>160</v>
      </c>
      <c t="n" s="10" r="F4">
        <v>0.25</v>
      </c>
    </row>
    <row spans="1:6" r="5">
      <c t="s" s="4" r="A5">
        <v>175</v>
      </c>
    </row>
    <row spans="1:6" r="6">
      <c t="s" s="3" r="A6">
        <v>175</v>
      </c>
    </row>
    <row spans="1:6" r="7">
      <c t="s" s="4" r="A7">
        <v>176</v>
      </c>
      <c t="s" s="4" r="C7">
        <v>177</v>
      </c>
    </row>
    <row spans="1:6" r="8">
      <c t="s" s="3" r="A8">
        <v>175</v>
      </c>
    </row>
    <row spans="1:6" r="9">
      <c t="s" s="4" r="A9">
        <v>178</v>
      </c>
      <c t="n" s="6" r="C9">
        <v>161000</v>
      </c>
    </row>
    <row spans="1:6" r="10">
      <c t="s" s="4" r="A10">
        <v>179</v>
      </c>
      <c t="s" s="4" r="C10">
        <v>44</v>
      </c>
    </row>
    <row spans="1:6" r="11">
      <c t="s" s="4" r="A11">
        <v>180</v>
      </c>
      <c t="n" s="6" r="C11">
        <v>0</v>
      </c>
      <c t="n" s="6" r="D11">
        <v>0</v>
      </c>
    </row>
    <row spans="1:6" r="12">
      <c t="s" s="4" r="A12">
        <v>181</v>
      </c>
      <c t="n" s="6" r="C12">
        <v>161000</v>
      </c>
      <c t="n" s="6" r="E12">
        <v>161000</v>
      </c>
    </row>
    <row spans="1:6" r="13">
      <c t="s" s="3" r="A13">
        <v>182</v>
      </c>
    </row>
    <row spans="1:6" r="14">
      <c t="s" s="4" r="A14">
        <v>183</v>
      </c>
      <c t="n" s="8" r="C14">
        <v>3.16</v>
      </c>
    </row>
    <row spans="1:6" r="15">
      <c t="s" s="4" r="A15">
        <v>184</v>
      </c>
      <c t="s" s="4" r="C15">
        <v>44</v>
      </c>
    </row>
    <row spans="1:6" r="16">
      <c t="s" s="4" r="A16">
        <v>185</v>
      </c>
      <c t="n" s="8" r="C16">
        <v>3.16</v>
      </c>
      <c t="n" s="8" r="E16">
        <v>3.16</v>
      </c>
    </row>
    <row spans="1:6" r="17">
      <c t="s" s="3" r="A17">
        <v>186</v>
      </c>
    </row>
    <row spans="1:6" r="18">
      <c t="s" s="4" r="A18">
        <v>187</v>
      </c>
      <c t="s" s="4" r="C18">
        <v>188</v>
      </c>
      <c t="s" s="4" r="E18">
        <v>189</v>
      </c>
    </row>
    <row spans="1:6" r="19">
      <c t="s" s="3" r="A19">
        <v>190</v>
      </c>
    </row>
    <row spans="1:6" r="20">
      <c t="s" s="4" r="A20">
        <v>191</v>
      </c>
      <c t="n" s="7" r="C20">
        <v>1148</v>
      </c>
      <c t="n" s="7" r="E20">
        <v>921</v>
      </c>
    </row>
    <row spans="1:6" r="21">
      <c t="s" s="4" r="A21">
        <v>192</v>
      </c>
      <c t="n" s="8" r="C21">
        <v>7.12</v>
      </c>
      <c t="n" s="8" r="E21">
        <v>5.71</v>
      </c>
    </row>
    <row spans="1:6" r="22">
      <c t="s" s="4" r="A22">
        <v>193</v>
      </c>
    </row>
    <row spans="1:6" r="23">
      <c t="s" s="3" r="A23">
        <v>175</v>
      </c>
    </row>
    <row spans="1:6" r="24">
      <c t="s" s="4" r="A24">
        <v>194</v>
      </c>
      <c t="s" s="4" r="C24">
        <v>195</v>
      </c>
    </row>
    <row spans="1:6" r="25">
      <c t="s" s="4" r="A25">
        <v>196</v>
      </c>
    </row>
    <row spans="1:6" r="26">
      <c t="s" s="3" r="A26">
        <v>175</v>
      </c>
    </row>
    <row spans="1:6" r="27">
      <c t="s" s="4" r="A27">
        <v>194</v>
      </c>
      <c t="s" s="4" r="C27">
        <v>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s="1" r="A1">
        <v>197</v>
      </c>
      <c t="s" s="2" r="B1">
        <v>1</v>
      </c>
      <c t="s" s="2" r="C1">
        <v>198</v>
      </c>
    </row>
    <row spans="1:3" r="2">
      <c t="s" s="2" r="B2">
        <v>2</v>
      </c>
      <c t="s" s="2" r="C2">
        <v>25</v>
      </c>
    </row>
    <row spans="1:3" r="3">
      <c t="s" s="3" r="A3">
        <v>199</v>
      </c>
    </row>
    <row spans="1:3" r="4">
      <c t="s" s="4" r="A4">
        <v>200</v>
      </c>
      <c t="s" s="4" r="B4">
        <v>201</v>
      </c>
    </row>
    <row spans="1:3" r="5">
      <c t="s" s="3" r="A5">
        <v>202</v>
      </c>
    </row>
    <row spans="1:3" r="6">
      <c t="s" s="4" r="A6">
        <v>203</v>
      </c>
      <c t="n" s="6" r="B6">
        <v>18</v>
      </c>
    </row>
    <row spans="1:3" r="7">
      <c t="s" s="4" r="A7">
        <v>204</v>
      </c>
      <c t="n" s="6" r="B7">
        <v>-6</v>
      </c>
    </row>
    <row spans="1:3" r="8">
      <c t="s" s="4" r="A8">
        <v>205</v>
      </c>
      <c t="n" s="6" r="B8">
        <v>12</v>
      </c>
      <c t="n" s="6" r="C8">
        <v>18</v>
      </c>
    </row>
    <row spans="1:3" r="9">
      <c t="s" s="4" r="A9">
        <v>206</v>
      </c>
      <c t="n" s="6" r="B9">
        <v>12</v>
      </c>
    </row>
    <row spans="1:3" r="10">
      <c t="s" s="3" r="A10">
        <v>207</v>
      </c>
    </row>
    <row spans="1:3" r="11">
      <c t="s" s="4" r="A11">
        <v>208</v>
      </c>
      <c t="n" s="8" r="B11">
        <v>4.7</v>
      </c>
    </row>
    <row spans="1:3" r="12">
      <c t="s" s="4" r="A12">
        <v>209</v>
      </c>
      <c t="n" s="10" r="B12">
        <v>6.3</v>
      </c>
    </row>
    <row spans="1:3" r="13">
      <c t="s" s="4" r="A13">
        <v>210</v>
      </c>
      <c t="n" s="10" r="B13">
        <v>3.97</v>
      </c>
      <c t="n" s="8" r="C13">
        <v>4.7</v>
      </c>
    </row>
    <row spans="1:3" r="14">
      <c t="s" s="4" r="A14">
        <v>211</v>
      </c>
      <c t="n" s="8" r="B14">
        <v>3.97</v>
      </c>
    </row>
    <row spans="1:3" r="15">
      <c t="s" s="3" r="A15">
        <v>186</v>
      </c>
    </row>
    <row spans="1:3" r="16">
      <c t="s" s="4" r="A16">
        <v>212</v>
      </c>
      <c t="s" s="4" r="B16">
        <v>213</v>
      </c>
      <c t="s" s="4" r="C16">
        <v>214</v>
      </c>
    </row>
    <row spans="1:3" r="17">
      <c t="s" s="4" r="A17">
        <v>215</v>
      </c>
      <c t="s" s="4" r="B17">
        <v>213</v>
      </c>
    </row>
    <row spans="1:3" r="18">
      <c t="s" s="4" r="A18">
        <v>216</v>
      </c>
      <c t="n" s="7" r="B18">
        <v>39</v>
      </c>
      <c t="n" s="7" r="C18">
        <v>22</v>
      </c>
    </row>
    <row spans="1:3" r="19">
      <c t="s" s="4" r="A19">
        <v>217</v>
      </c>
      <c t="n" s="7" r="B19">
        <v>39</v>
      </c>
    </row>
    <row spans="1:3" r="20">
      <c t="s" s="4" r="A20">
        <v>218</v>
      </c>
      <c t="n" s="8" r="B20">
        <v>7.12</v>
      </c>
      <c t="n" s="8" r="C20">
        <v>5.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30"/>
  </cols>
  <sheetData>
    <row spans="1:2" r="1">
      <c t="s" s="1" r="A1">
        <v>219</v>
      </c>
      <c t="s" s="2" r="B1">
        <v>1</v>
      </c>
    </row>
    <row spans="1:2" r="2">
      <c t="s" s="2" r="B2">
        <v>220</v>
      </c>
    </row>
    <row spans="1:2" r="3">
      <c t="s" s="3" r="A3">
        <v>221</v>
      </c>
    </row>
    <row spans="1:2" r="4">
      <c t="s" s="4" r="A4">
        <v>222</v>
      </c>
      <c t="n" s="6" r="B4">
        <v>12</v>
      </c>
    </row>
    <row spans="1:2" r="5">
      <c t="s" s="4" r="A5">
        <v>186</v>
      </c>
      <c t="s" s="4" r="B5">
        <v>213</v>
      </c>
    </row>
    <row spans="1:2" r="6">
      <c t="s" s="4" r="A6">
        <v>223</v>
      </c>
      <c t="n" s="8" r="B6">
        <v>3.97</v>
      </c>
    </row>
    <row spans="1:2" r="7">
      <c t="s" s="4" r="A7">
        <v>224</v>
      </c>
      <c t="n" s="6" r="B7">
        <v>12</v>
      </c>
    </row>
    <row spans="1:2" r="8">
      <c t="s" s="4" r="A8">
        <v>223</v>
      </c>
      <c t="n" s="8" r="B8">
        <v>3.97</v>
      </c>
    </row>
    <row spans="1:2" r="9">
      <c t="s" s="4" r="A9">
        <v>225</v>
      </c>
    </row>
    <row spans="1:2" r="10">
      <c t="s" s="3" r="A10">
        <v>221</v>
      </c>
    </row>
    <row spans="1:2" r="11">
      <c t="s" s="4" r="A11">
        <v>226</v>
      </c>
      <c t="n" s="8" r="B11">
        <v>1.56</v>
      </c>
    </row>
    <row spans="1:2" r="12">
      <c t="s" s="4" r="A12">
        <v>222</v>
      </c>
      <c t="n" s="6" r="B12">
        <v>4</v>
      </c>
    </row>
    <row spans="1:2" r="13">
      <c t="s" s="4" r="A13">
        <v>186</v>
      </c>
      <c t="s" s="4" r="B13">
        <v>227</v>
      </c>
    </row>
    <row spans="1:2" r="14">
      <c t="s" s="4" r="A14">
        <v>223</v>
      </c>
      <c t="n" s="8" r="B14">
        <v>1.56</v>
      </c>
    </row>
    <row spans="1:2" r="15">
      <c t="s" s="4" r="A15">
        <v>224</v>
      </c>
      <c t="n" s="6" r="B15">
        <v>4</v>
      </c>
    </row>
    <row spans="1:2" r="16">
      <c t="s" s="4" r="A16">
        <v>223</v>
      </c>
      <c t="n" s="8" r="B16">
        <v>1.56</v>
      </c>
    </row>
    <row spans="1:2" r="17">
      <c t="s" s="4" r="A17">
        <v>228</v>
      </c>
    </row>
    <row spans="1:2" r="18">
      <c t="s" s="3" r="A18">
        <v>221</v>
      </c>
    </row>
    <row spans="1:2" r="19">
      <c t="s" s="4" r="A19">
        <v>229</v>
      </c>
      <c t="n" s="10" r="B19">
        <v>4.8</v>
      </c>
    </row>
    <row spans="1:2" r="20">
      <c t="s" s="4" r="A20">
        <v>226</v>
      </c>
      <c t="n" s="8" r="B20">
        <v>6.5</v>
      </c>
    </row>
    <row spans="1:2" r="21">
      <c t="s" s="4" r="A21">
        <v>222</v>
      </c>
      <c t="n" s="6" r="B21">
        <v>8</v>
      </c>
    </row>
    <row spans="1:2" r="22">
      <c t="s" s="4" r="A22">
        <v>186</v>
      </c>
      <c t="s" s="4" r="B22">
        <v>230</v>
      </c>
    </row>
    <row spans="1:2" r="23">
      <c t="s" s="4" r="A23">
        <v>223</v>
      </c>
      <c t="n" s="8" r="B23">
        <v>5.12</v>
      </c>
    </row>
    <row spans="1:2" r="24">
      <c t="s" s="4" r="A24">
        <v>224</v>
      </c>
      <c t="n" s="6" r="B24">
        <v>8</v>
      </c>
    </row>
    <row spans="1:2" r="25">
      <c t="s" s="4" r="A25">
        <v>223</v>
      </c>
      <c t="n" s="8" r="B25">
        <v>5.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v>
      </c>
      <c t="s" s="2" r="C2">
        <v>62</v>
      </c>
    </row>
    <row spans="1:3" r="3">
      <c t="s" s="3" r="A3">
        <v>232</v>
      </c>
    </row>
    <row spans="1:3" r="4">
      <c t="s" s="4" r="A4">
        <v>76</v>
      </c>
      <c t="n" s="7" r="B4">
        <v>606</v>
      </c>
      <c t="n" s="7" r="C4">
        <v>274</v>
      </c>
    </row>
    <row spans="1:3" r="5">
      <c t="s" s="4" r="A5">
        <v>233</v>
      </c>
      <c t="n" s="6" r="B5">
        <v>7326</v>
      </c>
      <c t="n" s="6" r="C5">
        <v>7324</v>
      </c>
    </row>
    <row spans="1:3" r="6">
      <c t="s" s="4" r="A6">
        <v>234</v>
      </c>
      <c t="n" s="6" r="B6">
        <v>65</v>
      </c>
    </row>
    <row spans="1:3" r="7">
      <c t="s" s="4" r="A7">
        <v>235</v>
      </c>
      <c t="n" s="6" r="B7">
        <v>7391</v>
      </c>
      <c t="n" s="6" r="C7">
        <v>7324</v>
      </c>
    </row>
    <row spans="1:3" r="8">
      <c t="s" s="3" r="A8">
        <v>236</v>
      </c>
    </row>
    <row spans="1:3" r="9">
      <c t="s" s="4" r="A9">
        <v>237</v>
      </c>
      <c t="n" s="8" r="B9">
        <v>0.08</v>
      </c>
      <c t="n" s="8" r="C9">
        <v>0.04</v>
      </c>
    </row>
    <row spans="1:3" r="10">
      <c t="s" s="4" r="A10">
        <v>238</v>
      </c>
      <c t="n" s="6" r="B10">
        <v>109</v>
      </c>
      <c t="n" s="6" r="C10">
        <v>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9"/>
  </cols>
  <sheetData>
    <row spans="1:4" r="1">
      <c t="s" s="1" r="A1">
        <v>239</v>
      </c>
      <c t="s" s="2" r="B1">
        <v>1</v>
      </c>
      <c t="s" s="2" r="D1">
        <v>198</v>
      </c>
    </row>
    <row spans="1:4" r="2">
      <c t="s" s="2" r="B2">
        <v>240</v>
      </c>
      <c t="s" s="2" r="C2">
        <v>241</v>
      </c>
      <c t="s" s="2" r="D2">
        <v>242</v>
      </c>
    </row>
    <row spans="1:4" r="3">
      <c t="s" s="3" r="A3">
        <v>243</v>
      </c>
    </row>
    <row spans="1:4" r="4">
      <c t="s" s="4" r="A4">
        <v>244</v>
      </c>
      <c t="n" s="6" r="B4">
        <v>1</v>
      </c>
    </row>
    <row spans="1:4" r="5">
      <c t="s" s="4" r="A5">
        <v>64</v>
      </c>
      <c t="n" s="7" r="B5">
        <v>2805000</v>
      </c>
      <c t="n" s="7" r="C5">
        <v>2257000</v>
      </c>
    </row>
    <row spans="1:4" r="6">
      <c t="s" s="4" r="A6">
        <v>245</v>
      </c>
      <c t="n" s="7" r="B6">
        <v>0</v>
      </c>
      <c t="n" s="7" r="D6">
        <v>10000</v>
      </c>
    </row>
    <row spans="1:4" r="7">
      <c t="s" s="4" r="A7">
        <v>246</v>
      </c>
    </row>
    <row spans="1:4" r="8">
      <c t="s" s="3" r="A8">
        <v>243</v>
      </c>
    </row>
    <row spans="1:4" r="9">
      <c t="s" s="4" r="A9">
        <v>247</v>
      </c>
      <c t="s" s="4" r="B9">
        <v>248</v>
      </c>
      <c t="s" s="4" r="C9">
        <v>249</v>
      </c>
    </row>
    <row spans="1:4" r="10">
      <c t="s" s="4" r="A10">
        <v>250</v>
      </c>
    </row>
    <row spans="1:4" r="11">
      <c t="s" s="3" r="A11">
        <v>243</v>
      </c>
    </row>
    <row spans="1:4" r="12">
      <c t="s" s="4" r="A12">
        <v>247</v>
      </c>
      <c t="s" s="4" r="B12">
        <v>251</v>
      </c>
    </row>
    <row spans="1:4" r="13">
      <c t="s" s="4" r="A13">
        <v>252</v>
      </c>
    </row>
    <row spans="1:4" r="14">
      <c t="s" s="3" r="A14">
        <v>243</v>
      </c>
    </row>
    <row spans="1:4" r="15">
      <c t="s" s="4" r="A15">
        <v>247</v>
      </c>
      <c t="s" s="4" r="B15">
        <v>251</v>
      </c>
      <c t="s" s="4" r="C15">
        <v>253</v>
      </c>
    </row>
    <row spans="1:4" r="16">
      <c t="s" s="4" r="A16">
        <v>254</v>
      </c>
    </row>
    <row spans="1:4" r="17">
      <c t="s" s="3" r="A17">
        <v>243</v>
      </c>
    </row>
    <row spans="1:4" r="18">
      <c t="s" s="4" r="A18">
        <v>247</v>
      </c>
      <c t="s" s="4" r="B18">
        <v>255</v>
      </c>
    </row>
    <row spans="1:4" r="19">
      <c t="s" s="4" r="A19">
        <v>256</v>
      </c>
    </row>
    <row spans="1:4" r="20">
      <c t="s" s="3" r="A20">
        <v>243</v>
      </c>
    </row>
    <row spans="1:4" r="21">
      <c t="s" s="4" r="A21">
        <v>64</v>
      </c>
      <c t="n" s="7" r="B21">
        <v>2805000</v>
      </c>
      <c t="n" s="7" r="C21">
        <v>2257000</v>
      </c>
    </row>
    <row spans="1:4" r="22">
      <c t="s" s="4" r="A22">
        <v>257</v>
      </c>
    </row>
    <row spans="1:4" r="23">
      <c t="s" s="3" r="A23">
        <v>243</v>
      </c>
    </row>
    <row spans="1:4" r="24">
      <c t="s" s="4" r="A24">
        <v>64</v>
      </c>
      <c t="n" s="6" r="B24">
        <v>1579000</v>
      </c>
      <c t="n" s="6" r="C24">
        <v>1296000</v>
      </c>
    </row>
    <row spans="1:4" r="25">
      <c t="s" s="4" r="A25">
        <v>258</v>
      </c>
    </row>
    <row spans="1:4" r="26">
      <c t="s" s="3" r="A26">
        <v>243</v>
      </c>
    </row>
    <row spans="1:4" r="27">
      <c t="s" s="4" r="A27">
        <v>64</v>
      </c>
      <c t="n" s="6" r="B27">
        <v>685000</v>
      </c>
      <c t="n" s="6" r="C27">
        <v>525000</v>
      </c>
    </row>
    <row spans="1:4" r="28">
      <c t="s" s="4" r="A28">
        <v>259</v>
      </c>
    </row>
    <row spans="1:4" r="29">
      <c t="s" s="3" r="A29">
        <v>243</v>
      </c>
    </row>
    <row spans="1:4" r="30">
      <c t="s" s="4" r="A30">
        <v>64</v>
      </c>
      <c t="n" s="7" r="B30">
        <v>541000</v>
      </c>
      <c t="n" s="7" r="C30">
        <v>436000</v>
      </c>
    </row>
    <row spans="1:4" r="31">
      <c t="s" s="4" r="A31">
        <v>260</v>
      </c>
    </row>
    <row spans="1:4" r="32">
      <c t="s" s="3" r="A32">
        <v>243</v>
      </c>
    </row>
    <row spans="1:4" r="33">
      <c t="s" s="4" r="A33">
        <v>261</v>
      </c>
      <c t="n" s="6" r="B33">
        <v>4</v>
      </c>
      <c t="n" s="6" r="D33">
        <v>4</v>
      </c>
    </row>
    <row spans="1:4" r="34">
      <c t="s" s="4" r="A34">
        <v>262</v>
      </c>
    </row>
    <row spans="1:4" r="35">
      <c t="s" s="3" r="A35">
        <v>243</v>
      </c>
    </row>
    <row spans="1:4" r="36">
      <c t="s" s="4" r="A36">
        <v>247</v>
      </c>
      <c t="s" s="4" r="B36">
        <v>263</v>
      </c>
      <c t="s" s="4" r="D36">
        <v>264</v>
      </c>
    </row>
    <row spans="1:4" r="37">
      <c t="s" s="4" r="A37">
        <v>265</v>
      </c>
    </row>
    <row spans="1:4" r="38">
      <c t="s" s="3" r="A38">
        <v>243</v>
      </c>
    </row>
    <row spans="1:4" r="39">
      <c t="s" s="4" r="A39">
        <v>247</v>
      </c>
      <c t="s" s="4" r="B39">
        <v>266</v>
      </c>
      <c t="s" s="4" r="D39">
        <v>248</v>
      </c>
    </row>
    <row spans="1:4" r="40">
      <c t="s" s="4" r="A40">
        <v>267</v>
      </c>
    </row>
    <row spans="1:4" r="41">
      <c t="s" s="3" r="A41">
        <v>243</v>
      </c>
    </row>
    <row spans="1:4" r="42">
      <c t="s" s="4" r="A42">
        <v>247</v>
      </c>
      <c t="s" s="4" r="B42">
        <v>268</v>
      </c>
      <c t="s" s="4" r="D42">
        <v>269</v>
      </c>
    </row>
    <row spans="1:4" r="43">
      <c t="s" s="4" r="A43">
        <v>270</v>
      </c>
    </row>
    <row spans="1:4" r="44">
      <c t="s" s="3" r="A44">
        <v>243</v>
      </c>
    </row>
    <row spans="1:4" r="45">
      <c t="s" s="4" r="A45">
        <v>247</v>
      </c>
      <c t="s" s="4" r="B45">
        <v>255</v>
      </c>
      <c t="s" s="4" r="D45">
        <v>251</v>
      </c>
    </row>
    <row spans="1:4" r="46">
      <c t="s" s="4" r="A46">
        <v>271</v>
      </c>
    </row>
    <row spans="1:4" r="47">
      <c t="s" s="3" r="A47">
        <v>243</v>
      </c>
    </row>
    <row spans="1:4" r="48">
      <c t="s" s="4" r="A48">
        <v>272</v>
      </c>
      <c t="n" s="7" r="B48">
        <v>170000</v>
      </c>
      <c t="n" s="7" r="D48">
        <v>189000</v>
      </c>
    </row>
    <row spans="1:4" r="49">
      <c t="s" s="4" r="A49">
        <v>273</v>
      </c>
    </row>
    <row spans="1:4" r="50">
      <c t="s" s="3" r="A50">
        <v>243</v>
      </c>
    </row>
    <row spans="1:4" r="51">
      <c t="s" s="4" r="A51">
        <v>272</v>
      </c>
      <c t="n" s="6" r="B51">
        <v>45000</v>
      </c>
      <c t="n" s="6" r="D51">
        <v>45000</v>
      </c>
    </row>
    <row spans="1:4" r="52">
      <c t="s" s="4" r="A52">
        <v>274</v>
      </c>
    </row>
    <row spans="1:4" r="53">
      <c t="s" s="3" r="A53">
        <v>243</v>
      </c>
    </row>
    <row spans="1:4" r="54">
      <c t="s" s="4" r="A54">
        <v>272</v>
      </c>
      <c t="n" s="7" r="B54">
        <v>125000</v>
      </c>
      <c t="n" s="7" r="D54">
        <v>14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3" r="A2">
        <v>52</v>
      </c>
    </row>
    <row spans="1:3" r="3">
      <c t="s" s="4" r="A3">
        <v>53</v>
      </c>
      <c t="n" s="8" r="B3">
        <v>0.01</v>
      </c>
      <c t="n" s="8" r="C3">
        <v>0.01</v>
      </c>
    </row>
    <row spans="1:3" r="4">
      <c t="s" s="4" r="A4">
        <v>54</v>
      </c>
      <c t="n" s="6" r="B4">
        <v>1000000</v>
      </c>
      <c t="n" s="6" r="C4">
        <v>1000000</v>
      </c>
    </row>
    <row spans="1:3" r="5">
      <c t="s" s="4" r="A5">
        <v>55</v>
      </c>
      <c t="n" s="6" r="B5">
        <v>0</v>
      </c>
      <c t="n" s="6" r="C5">
        <v>0</v>
      </c>
    </row>
    <row spans="1:3" r="6">
      <c t="s" s="4" r="A6">
        <v>56</v>
      </c>
      <c t="n" s="6" r="B6">
        <v>0</v>
      </c>
      <c t="n" s="6" r="C6">
        <v>0</v>
      </c>
    </row>
    <row spans="1:3" r="7">
      <c t="s" s="4" r="A7">
        <v>57</v>
      </c>
      <c t="n" s="9" r="B7">
        <v>0.001</v>
      </c>
      <c t="n" s="9" r="C7">
        <v>0.001</v>
      </c>
    </row>
    <row spans="1:3" r="8">
      <c t="s" s="4" r="A8">
        <v>58</v>
      </c>
      <c t="n" s="6" r="B8">
        <v>30000000</v>
      </c>
      <c t="n" s="6" r="C8">
        <v>30000000</v>
      </c>
    </row>
    <row spans="1:3" r="9">
      <c t="s" s="4" r="A9">
        <v>59</v>
      </c>
      <c t="n" s="6" r="B9">
        <v>7326000</v>
      </c>
      <c t="n" s="6" r="C9">
        <v>7326000</v>
      </c>
    </row>
    <row spans="1:3" r="10">
      <c t="s" s="4" r="A10">
        <v>60</v>
      </c>
      <c t="n" s="6" r="B10">
        <v>7326000</v>
      </c>
      <c t="n" s="6" r="C10">
        <v>73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25"/>
    <col customWidth="1" max="3" min="3" width="21"/>
  </cols>
  <sheetData>
    <row spans="1:3" r="1">
      <c t="s" s="1" r="A1">
        <v>275</v>
      </c>
      <c t="s" s="2" r="B1">
        <v>1</v>
      </c>
    </row>
    <row spans="1:3" r="2">
      <c t="s" s="2" r="B2">
        <v>276</v>
      </c>
      <c t="s" s="2" r="C2">
        <v>241</v>
      </c>
    </row>
    <row spans="1:3" r="3">
      <c t="s" s="4" r="A3">
        <v>277</v>
      </c>
    </row>
    <row spans="1:3" r="4">
      <c t="s" s="3" r="A4">
        <v>111</v>
      </c>
    </row>
    <row spans="1:3" r="5">
      <c t="s" s="4" r="A5">
        <v>278</v>
      </c>
      <c t="n" s="6" r="B5">
        <v>1</v>
      </c>
    </row>
    <row spans="1:3" r="6">
      <c t="s" s="4" r="A6">
        <v>279</v>
      </c>
      <c t="n" s="7" r="B6">
        <v>1000</v>
      </c>
    </row>
    <row spans="1:3" r="7">
      <c t="s" s="4" r="A7">
        <v>280</v>
      </c>
      <c t="n" s="6" r="B7">
        <v>3000000</v>
      </c>
      <c t="n" s="7" r="C7">
        <v>0</v>
      </c>
    </row>
    <row spans="1:3" r="8">
      <c t="s" s="4" r="A8">
        <v>281</v>
      </c>
    </row>
    <row spans="1:3" r="9">
      <c t="s" s="3" r="A9">
        <v>282</v>
      </c>
    </row>
    <row spans="1:3" r="10">
      <c t="s" s="4" r="A10">
        <v>283</v>
      </c>
      <c t="n" s="6" r="C10">
        <v>5000</v>
      </c>
    </row>
    <row spans="1:3" r="11">
      <c t="s" s="4" r="A11">
        <v>284</v>
      </c>
      <c t="n" s="6" r="B11">
        <v>2000</v>
      </c>
      <c t="n" s="6" r="C11">
        <v>10000</v>
      </c>
    </row>
    <row spans="1:3" r="12">
      <c t="s" s="4" r="A12">
        <v>285</v>
      </c>
      <c t="n" s="6" r="B12">
        <v>-2000</v>
      </c>
      <c t="n" s="6" r="C12">
        <v>-15000</v>
      </c>
    </row>
    <row spans="1:3" r="13">
      <c t="s" s="3" r="A13">
        <v>286</v>
      </c>
    </row>
    <row spans="1:3" r="14">
      <c t="s" s="4" r="A14">
        <v>287</v>
      </c>
      <c t="n" s="6" r="B14">
        <v>6000</v>
      </c>
      <c t="n" s="6" r="C14">
        <v>2000</v>
      </c>
    </row>
    <row spans="1:3" r="15">
      <c t="s" s="4" r="A15">
        <v>288</v>
      </c>
      <c t="n" s="6" r="B15">
        <v>11000</v>
      </c>
      <c t="n" s="6" r="C15">
        <v>17000</v>
      </c>
    </row>
    <row spans="1:3" r="16">
      <c t="s" s="4" r="A16">
        <v>289</v>
      </c>
      <c t="n" s="6" r="B16">
        <v>-13000</v>
      </c>
      <c t="n" s="6" r="C16">
        <v>-13000</v>
      </c>
    </row>
    <row spans="1:3" r="17">
      <c t="s" s="4" r="A17">
        <v>290</v>
      </c>
      <c t="n" s="7" r="B17">
        <v>4000</v>
      </c>
      <c t="n" s="7" r="C17">
        <v>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291</v>
      </c>
      <c t="s" s="2" r="B1">
        <v>1</v>
      </c>
      <c t="s" s="2" r="D1">
        <v>198</v>
      </c>
    </row>
    <row spans="1:4" r="2">
      <c t="s" s="2" r="B2">
        <v>2</v>
      </c>
      <c t="s" s="2" r="C2">
        <v>62</v>
      </c>
      <c t="s" s="2" r="D2">
        <v>25</v>
      </c>
    </row>
    <row spans="1:4" r="3">
      <c t="s" s="3" r="A3">
        <v>292</v>
      </c>
    </row>
    <row spans="1:4" r="4">
      <c t="s" s="4" r="A4">
        <v>293</v>
      </c>
      <c t="s" s="4" r="B4">
        <v>294</v>
      </c>
      <c t="s" s="4" r="C4">
        <v>295</v>
      </c>
    </row>
    <row spans="1:4" r="5">
      <c t="s" s="4" r="A5">
        <v>296</v>
      </c>
      <c t="n" s="7" r="D5">
        <v>71000</v>
      </c>
    </row>
    <row spans="1:4" r="6">
      <c t="s" s="4" r="A6">
        <v>297</v>
      </c>
    </row>
    <row spans="1:4" r="7">
      <c t="s" s="3" r="A7">
        <v>292</v>
      </c>
    </row>
    <row spans="1:4" r="8">
      <c t="s" s="4" r="A8">
        <v>298</v>
      </c>
      <c t="n" s="6" r="D8">
        <v>49100000</v>
      </c>
    </row>
    <row spans="1:4" r="9">
      <c t="s" s="4" r="A9">
        <v>299</v>
      </c>
      <c t="n" s="6" r="D9">
        <v>1600000</v>
      </c>
    </row>
    <row spans="1:4" r="10">
      <c t="s" s="4" r="A10">
        <v>300</v>
      </c>
    </row>
    <row spans="1:4" r="11">
      <c t="s" s="3" r="A11">
        <v>292</v>
      </c>
    </row>
    <row spans="1:4" r="12">
      <c t="s" s="4" r="A12">
        <v>299</v>
      </c>
      <c t="n" s="6" r="D12">
        <v>2400000</v>
      </c>
    </row>
    <row spans="1:4" r="13">
      <c t="s" s="4" r="A13">
        <v>301</v>
      </c>
    </row>
    <row spans="1:4" r="14">
      <c t="s" s="3" r="A14">
        <v>292</v>
      </c>
    </row>
    <row spans="1:4" r="15">
      <c t="s" s="4" r="A15">
        <v>299</v>
      </c>
      <c t="n" s="7" r="D15">
        <v>17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spans="1:2" r="1">
      <c t="s" s="1" r="A1">
        <v>302</v>
      </c>
      <c t="s" s="2" r="B1">
        <v>1</v>
      </c>
    </row>
    <row spans="1:2" r="2">
      <c t="s" s="2" r="B2">
        <v>303</v>
      </c>
    </row>
    <row spans="1:2" r="3">
      <c t="s" s="3" r="A3">
        <v>304</v>
      </c>
    </row>
    <row spans="1:2" r="4">
      <c t="n" s="11" r="A4">
        <v>2016</v>
      </c>
      <c t="n" s="7" r="B4">
        <v>129</v>
      </c>
    </row>
    <row spans="1:2" r="5">
      <c t="n" s="6" r="A5">
        <v>2017</v>
      </c>
      <c t="n" s="6" r="B5">
        <v>190</v>
      </c>
    </row>
    <row spans="1:2" r="6">
      <c t="n" s="6" r="A6">
        <v>2018</v>
      </c>
      <c t="n" s="6" r="B6">
        <v>184</v>
      </c>
    </row>
    <row spans="1:2" r="7">
      <c t="n" s="6" r="A7">
        <v>2019</v>
      </c>
      <c t="n" s="6" r="B7">
        <v>188</v>
      </c>
    </row>
    <row spans="1:2" r="8">
      <c t="s" s="4" r="A8">
        <v>305</v>
      </c>
      <c t="n" s="6" r="B8">
        <v>195</v>
      </c>
    </row>
    <row spans="1:2" r="9">
      <c t="s" s="4" r="A9">
        <v>306</v>
      </c>
      <c t="n" s="7" r="B9">
        <v>886</v>
      </c>
    </row>
    <row spans="1:2" r="10">
      <c t="s" s="4" r="A10">
        <v>307</v>
      </c>
    </row>
    <row spans="1:2" r="11">
      <c t="s" s="3" r="A11">
        <v>304</v>
      </c>
    </row>
    <row spans="1:2" r="12">
      <c t="s" s="4" r="A12">
        <v>308</v>
      </c>
      <c t="s" s="4" r="B12">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2805</v>
      </c>
      <c t="n" s="7" r="C4">
        <v>2257</v>
      </c>
    </row>
    <row spans="1:3" r="5">
      <c t="s" s="4" r="A5">
        <v>65</v>
      </c>
      <c t="n" s="6" r="B5">
        <v>1134</v>
      </c>
      <c t="n" s="6" r="C5">
        <v>1116</v>
      </c>
    </row>
    <row spans="1:3" r="6">
      <c t="s" s="4" r="A6">
        <v>66</v>
      </c>
      <c t="n" s="6" r="B6">
        <v>1671</v>
      </c>
      <c t="n" s="6" r="C6">
        <v>1141</v>
      </c>
    </row>
    <row spans="1:3" r="7">
      <c t="s" s="3" r="A7">
        <v>67</v>
      </c>
    </row>
    <row spans="1:3" r="8">
      <c t="s" s="4" r="A8">
        <v>68</v>
      </c>
      <c t="n" s="6" r="B8">
        <v>141</v>
      </c>
      <c t="n" s="6" r="C8">
        <v>161</v>
      </c>
    </row>
    <row spans="1:3" r="9">
      <c t="s" s="4" r="A9">
        <v>69</v>
      </c>
      <c t="n" s="6" r="B9">
        <v>912</v>
      </c>
      <c t="n" s="6" r="C9">
        <v>729</v>
      </c>
    </row>
    <row spans="1:3" r="10">
      <c t="s" s="4" r="A10">
        <v>70</v>
      </c>
      <c t="n" s="6" r="B10">
        <v>1053</v>
      </c>
      <c t="n" s="6" r="C10">
        <v>890</v>
      </c>
    </row>
    <row spans="1:3" r="11">
      <c t="s" s="4" r="A11">
        <v>71</v>
      </c>
      <c t="n" s="6" r="B11">
        <v>618</v>
      </c>
      <c t="n" s="6" r="C11">
        <v>251</v>
      </c>
    </row>
    <row spans="1:3" r="12">
      <c t="s" s="3" r="A12">
        <v>72</v>
      </c>
    </row>
    <row spans="1:3" r="13">
      <c t="s" s="4" r="A13">
        <v>73</v>
      </c>
      <c t="n" s="6" r="B13">
        <v>14</v>
      </c>
      <c t="n" s="6" r="C13">
        <v>12</v>
      </c>
    </row>
    <row spans="1:3" r="14">
      <c t="s" s="4" r="A14">
        <v>74</v>
      </c>
      <c t="n" s="6" r="B14">
        <v>632</v>
      </c>
      <c t="n" s="6" r="C14">
        <v>263</v>
      </c>
    </row>
    <row spans="1:3" r="15">
      <c t="s" s="4" r="A15">
        <v>75</v>
      </c>
      <c t="n" s="6" r="B15">
        <v>26</v>
      </c>
      <c t="n" s="6" r="C15">
        <v>-11</v>
      </c>
    </row>
    <row spans="1:3" r="16">
      <c t="s" s="4" r="A16">
        <v>76</v>
      </c>
      <c t="n" s="7" r="B16">
        <v>606</v>
      </c>
      <c t="n" s="7" r="C16">
        <v>274</v>
      </c>
    </row>
    <row spans="1:3" r="17">
      <c t="s" s="4" r="A17">
        <v>77</v>
      </c>
      <c t="n" s="8" r="B17">
        <v>0.08</v>
      </c>
      <c t="n" s="8" r="C17">
        <v>0.04</v>
      </c>
    </row>
    <row spans="1:3" r="18">
      <c t="s" s="4" r="A18">
        <v>78</v>
      </c>
      <c t="n" s="6" r="B18">
        <v>7326</v>
      </c>
      <c t="n" s="6" r="C18">
        <v>7324</v>
      </c>
    </row>
    <row spans="1:3" r="19">
      <c t="s" s="4" r="A19">
        <v>79</v>
      </c>
      <c t="n" s="6" r="B19">
        <v>7391</v>
      </c>
      <c t="n" s="6" r="C19">
        <v>7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2</v>
      </c>
    </row>
    <row spans="1:3" r="3">
      <c t="s" s="3" r="A3">
        <v>81</v>
      </c>
    </row>
    <row spans="1:3" r="4">
      <c t="s" s="4" r="A4">
        <v>76</v>
      </c>
      <c t="n" s="7" r="B4">
        <v>606</v>
      </c>
      <c t="n" s="7" r="C4">
        <v>274</v>
      </c>
    </row>
    <row spans="1:3" r="5">
      <c t="s" s="3" r="A5">
        <v>82</v>
      </c>
    </row>
    <row spans="1:3" r="6">
      <c t="s" s="4" r="A6">
        <v>83</v>
      </c>
      <c t="n" s="6" r="B6">
        <v>28</v>
      </c>
      <c t="n" s="6" r="C6">
        <v>26</v>
      </c>
    </row>
    <row spans="1:3" r="7">
      <c t="s" s="4" r="A7">
        <v>84</v>
      </c>
      <c t="n" s="6" r="B7">
        <v>25</v>
      </c>
      <c t="n" s="6" r="C7">
        <v>7</v>
      </c>
    </row>
    <row spans="1:3" r="8">
      <c t="s" s="3" r="A8">
        <v>85</v>
      </c>
    </row>
    <row spans="1:3" r="9">
      <c t="s" s="4" r="A9">
        <v>86</v>
      </c>
      <c t="n" s="6" r="B9">
        <v>-199</v>
      </c>
      <c t="n" s="6" r="C9">
        <v>162</v>
      </c>
    </row>
    <row spans="1:3" r="10">
      <c t="s" s="4" r="A10">
        <v>29</v>
      </c>
      <c t="n" s="6" r="B10">
        <v>-168</v>
      </c>
      <c t="n" s="6" r="C10">
        <v>-36</v>
      </c>
    </row>
    <row spans="1:3" r="11">
      <c t="s" s="4" r="A11">
        <v>30</v>
      </c>
      <c t="n" s="6" r="B11">
        <v>79</v>
      </c>
      <c t="n" s="6" r="C11">
        <v>51</v>
      </c>
    </row>
    <row spans="1:3" r="12">
      <c t="s" s="4" r="A12">
        <v>34</v>
      </c>
      <c t="n" s="6" r="B12">
        <v>-31</v>
      </c>
      <c t="n" s="6" r="C12">
        <v>2</v>
      </c>
    </row>
    <row spans="1:3" r="13">
      <c t="s" s="4" r="A13">
        <v>37</v>
      </c>
      <c t="n" s="6" r="B13">
        <v>-83</v>
      </c>
      <c t="n" s="6" r="C13">
        <v>-123</v>
      </c>
    </row>
    <row spans="1:3" r="14">
      <c t="s" s="4" r="A14">
        <v>38</v>
      </c>
      <c t="n" s="6" r="B14">
        <v>-58</v>
      </c>
      <c t="n" s="6" r="C14">
        <v>-70</v>
      </c>
    </row>
    <row spans="1:3" r="15">
      <c t="s" s="4" r="A15">
        <v>87</v>
      </c>
      <c t="n" s="6" r="B15">
        <v>-14</v>
      </c>
      <c t="n" s="6" r="C15">
        <v>-13</v>
      </c>
    </row>
    <row spans="1:3" r="16">
      <c t="s" s="4" r="A16">
        <v>88</v>
      </c>
      <c t="n" s="6" r="B16">
        <v>185</v>
      </c>
      <c t="n" s="6" r="C16">
        <v>280</v>
      </c>
    </row>
    <row spans="1:3" r="17">
      <c t="s" s="3" r="A17">
        <v>89</v>
      </c>
    </row>
    <row spans="1:3" r="18">
      <c t="s" s="4" r="A18">
        <v>90</v>
      </c>
      <c t="n" s="6" r="B18">
        <v>-9</v>
      </c>
      <c t="n" s="6" r="C18">
        <v>-35</v>
      </c>
    </row>
    <row spans="1:3" r="19">
      <c t="s" s="4" r="A19">
        <v>91</v>
      </c>
      <c t="n" s="6" r="B19">
        <v>-9</v>
      </c>
      <c t="n" s="6" r="C19">
        <v>-35</v>
      </c>
    </row>
    <row spans="1:3" r="20">
      <c t="s" s="4" r="A20">
        <v>92</v>
      </c>
      <c t="n" s="6" r="B20">
        <v>4</v>
      </c>
      <c t="n" s="6" r="C20">
        <v>-1</v>
      </c>
    </row>
    <row spans="1:3" r="21">
      <c t="s" s="4" r="A21">
        <v>93</v>
      </c>
      <c t="n" s="6" r="B21">
        <v>180</v>
      </c>
      <c t="n" s="6" r="C21">
        <v>244</v>
      </c>
    </row>
    <row spans="1:3" r="22">
      <c t="s" s="4" r="A22">
        <v>94</v>
      </c>
      <c t="n" s="6" r="B22">
        <v>4435</v>
      </c>
      <c t="n" s="6" r="C22">
        <v>2386</v>
      </c>
    </row>
    <row spans="1:3" r="23">
      <c t="s" s="4" r="A23">
        <v>95</v>
      </c>
      <c t="n" s="6" r="B23">
        <v>4615</v>
      </c>
      <c t="n" s="6" r="C23">
        <v>2630</v>
      </c>
    </row>
    <row spans="1:3" r="24">
      <c t="s" s="3" r="A24">
        <v>96</v>
      </c>
    </row>
    <row spans="1:3" r="25">
      <c t="s" s="4" r="A25">
        <v>97</v>
      </c>
      <c t="n" s="7" r="B25">
        <v>-15</v>
      </c>
      <c t="n" s="7" r="C25">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8</v>
      </c>
      <c t="s" s="2" r="B1">
        <v>1</v>
      </c>
    </row>
    <row spans="1:2" r="2">
      <c t="s" s="2" r="B2">
        <v>2</v>
      </c>
    </row>
    <row spans="1:2" r="3">
      <c t="s" s="3" r="A3">
        <v>98</v>
      </c>
    </row>
    <row spans="1:2" r="4">
      <c t="s" s="4" r="A4">
        <v>98</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0</v>
      </c>
      <c t="s" s="2" r="B1">
        <v>1</v>
      </c>
    </row>
    <row spans="1:2" r="2">
      <c t="s" s="2" r="B2">
        <v>2</v>
      </c>
    </row>
    <row spans="1:2" r="3">
      <c t="s" s="3" r="A3">
        <v>100</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2</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5</v>
      </c>
      <c t="s" s="2" r="B1">
        <v>1</v>
      </c>
    </row>
    <row spans="1:2" r="2">
      <c t="s" s="2" r="B2">
        <v>2</v>
      </c>
    </row>
    <row spans="1:2" r="3">
      <c t="s" s="3" r="A3">
        <v>105</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THE COMPANY AND ITS SIGNIFICANT</vt:lpstr>
      <vt:lpstr>INVENTORIES</vt:lpstr>
      <vt:lpstr>STOCKHOLDERS EQUITY</vt:lpstr>
      <vt:lpstr>STOCK BASED COMPENSATION</vt:lpstr>
      <vt:lpstr>EARNINGS PER SHARE</vt:lpstr>
      <vt:lpstr>SIGNIFICANT CUSTOMERS, CONCENTR</vt:lpstr>
      <vt:lpstr>RELATED PARTY TRANSACTIONS</vt:lpstr>
      <vt:lpstr>INCOME TAXES</vt:lpstr>
      <vt:lpstr>COMMITMENTS AND CONTINGENCIES</vt:lpstr>
      <vt:lpstr>THE COMPANY AND ITS SIGNIFICA15</vt:lpstr>
      <vt:lpstr>INVENTORIES (Tables)</vt:lpstr>
      <vt:lpstr>STOCK BASED COMPENSATION (Table</vt:lpstr>
      <vt:lpstr>EARNINGS PER SHARE (Tables)</vt:lpstr>
      <vt:lpstr>SIGNIFICANT CUSTOMERS, CONCEN19</vt:lpstr>
      <vt:lpstr>RELATED PARTY TRANSACTIONS (Tab</vt:lpstr>
      <vt:lpstr>COMMITMENTS AND CONTINGENCIES (</vt:lpstr>
      <vt:lpstr>THE COMPANY AND ITS SIGNIFICA22</vt:lpstr>
      <vt:lpstr>INVENTORIES (Details)</vt:lpstr>
      <vt:lpstr>STOCKHOLDERS EQUITY (Details)</vt:lpstr>
      <vt:lpstr>STOCK BASED COMPENSATION - Rest</vt:lpstr>
      <vt:lpstr>STOCK BASED COMPENSATION - Stoc</vt:lpstr>
      <vt:lpstr>STOCK BASED COMPENSATION - Opti</vt:lpstr>
      <vt:lpstr>EARNINGS PER SHARE (Details)</vt:lpstr>
      <vt:lpstr>SIGNIFICANT CUSTOMERS, CONCEN29</vt:lpstr>
      <vt:lpstr>RELATED PARTY TRANSACTIONS (Det</vt:lpstr>
      <vt:lpstr>INCOME TAXES (Details)</vt:lpstr>
      <vt:lpstr>COMMITMENTS AND CONTINGENCIE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9:16:01Z</dcterms:created>
  <dcterms:modified xmlns:dcterms="http://purl.org/dc/terms/" xmlns:xsi="http://www.w3.org/2001/XMLSchema-instance" xsi:type="dcterms:W3CDTF">2016-05-13T19:16:01Z</dcterms:modified>
  <dc:title xmlns:dc="http://purl.org/dc/elements/1.1/">Untitled</dc:title>
  <dc:description xmlns:dc="http://purl.org/dc/elements/1.1/"/>
  <dc:subject xmlns:dc="http://purl.org/dc/elements/1.1/"/>
  <cp:keywords/>
  <cp:category/>
</cp:coreProperties>
</file>